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Comprehensive (Loss) Income and"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New Accounting Pronouncements (" sheetId="25" state="visible" r:id="rId25"/>
    <sheet xmlns:r="http://schemas.openxmlformats.org/officeDocument/2006/relationships" name="Fair Value Measurements (Tables" sheetId="26" state="visible" r:id="rId26"/>
    <sheet xmlns:r="http://schemas.openxmlformats.org/officeDocument/2006/relationships" name="Comprehensive (Loss) Income a_2"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Pensions and Post-Retirement _2" sheetId="34" state="visible" r:id="rId34"/>
    <sheet xmlns:r="http://schemas.openxmlformats.org/officeDocument/2006/relationships" name="Debt (Tables)" sheetId="35" state="visible" r:id="rId35"/>
    <sheet xmlns:r="http://schemas.openxmlformats.org/officeDocument/2006/relationships" name="Asset Retirement Obligations (T" sheetId="36" state="visible" r:id="rId36"/>
    <sheet xmlns:r="http://schemas.openxmlformats.org/officeDocument/2006/relationships" name="Leases (Tables)" sheetId="37" state="visible" r:id="rId37"/>
    <sheet xmlns:r="http://schemas.openxmlformats.org/officeDocument/2006/relationships" name="Derivative Financial Instrume_2" sheetId="38" state="visible" r:id="rId38"/>
    <sheet xmlns:r="http://schemas.openxmlformats.org/officeDocument/2006/relationships" name="Commitments and Contingent Li_2" sheetId="39" state="visible" r:id="rId39"/>
    <sheet xmlns:r="http://schemas.openxmlformats.org/officeDocument/2006/relationships" name="Plant Closure and Divestitures " sheetId="40" state="visible" r:id="rId40"/>
    <sheet xmlns:r="http://schemas.openxmlformats.org/officeDocument/2006/relationships" name="Discontinued Operations - Addit" sheetId="41" state="visible" r:id="rId41"/>
    <sheet xmlns:r="http://schemas.openxmlformats.org/officeDocument/2006/relationships" name="Fair Value Measurements - Sched" sheetId="42" state="visible" r:id="rId42"/>
    <sheet xmlns:r="http://schemas.openxmlformats.org/officeDocument/2006/relationships" name="Comprehensive (Loss) Income a_3" sheetId="43" state="visible" r:id="rId43"/>
    <sheet xmlns:r="http://schemas.openxmlformats.org/officeDocument/2006/relationships" name="Comprehensive (Loss) Income a_4" sheetId="44" state="visible" r:id="rId44"/>
    <sheet xmlns:r="http://schemas.openxmlformats.org/officeDocument/2006/relationships" name="Comprehensive (Loss) Income a_5" sheetId="45" state="visible" r:id="rId45"/>
    <sheet xmlns:r="http://schemas.openxmlformats.org/officeDocument/2006/relationships" name="Comprehensive (Loss) Income a_6" sheetId="46" state="visible" r:id="rId46"/>
    <sheet xmlns:r="http://schemas.openxmlformats.org/officeDocument/2006/relationships" name="Earnings per Common Share - Sch" sheetId="47" state="visible" r:id="rId47"/>
    <sheet xmlns:r="http://schemas.openxmlformats.org/officeDocument/2006/relationships" name="Earnings per Common Share - S_2" sheetId="48" state="visible" r:id="rId48"/>
    <sheet xmlns:r="http://schemas.openxmlformats.org/officeDocument/2006/relationships" name="Stock-based Compensation - Addi" sheetId="49" state="visible" r:id="rId49"/>
    <sheet xmlns:r="http://schemas.openxmlformats.org/officeDocument/2006/relationships" name="Stock-based Compensation - Perf"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toc" sheetId="53" state="visible" r:id="rId53"/>
    <sheet xmlns:r="http://schemas.openxmlformats.org/officeDocument/2006/relationships" name="Stock-based Compensation - Su_3" sheetId="54" state="visible" r:id="rId54"/>
    <sheet xmlns:r="http://schemas.openxmlformats.org/officeDocument/2006/relationships" name="Stock-based Compensation - Sche"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Segment Information - Schedule " sheetId="58" state="visible" r:id="rId58"/>
    <sheet xmlns:r="http://schemas.openxmlformats.org/officeDocument/2006/relationships" name="Segment Information - Summary_2" sheetId="59" state="visible" r:id="rId59"/>
    <sheet xmlns:r="http://schemas.openxmlformats.org/officeDocument/2006/relationships" name="Income Taxes - Additional Infor" sheetId="60" state="visible" r:id="rId60"/>
    <sheet xmlns:r="http://schemas.openxmlformats.org/officeDocument/2006/relationships" name="Income Taxes - Summary of Incom" sheetId="61" state="visible" r:id="rId61"/>
    <sheet xmlns:r="http://schemas.openxmlformats.org/officeDocument/2006/relationships" name="Inventories - Components of Net" sheetId="62" state="visible" r:id="rId62"/>
    <sheet xmlns:r="http://schemas.openxmlformats.org/officeDocument/2006/relationships" name="Property, Plant and Equipment -" sheetId="63" state="visible" r:id="rId63"/>
    <sheet xmlns:r="http://schemas.openxmlformats.org/officeDocument/2006/relationships" name="Pensions and Post-Retirement _3" sheetId="64" state="visible" r:id="rId64"/>
    <sheet xmlns:r="http://schemas.openxmlformats.org/officeDocument/2006/relationships" name="Pensions and Post-Retirement _4" sheetId="65" state="visible" r:id="rId65"/>
    <sheet xmlns:r="http://schemas.openxmlformats.org/officeDocument/2006/relationships" name="Debt - Schedule of Long-Term De" sheetId="66" state="visible" r:id="rId66"/>
    <sheet xmlns:r="http://schemas.openxmlformats.org/officeDocument/2006/relationships" name="Debt - Additional Information (" sheetId="67" state="visible" r:id="rId67"/>
    <sheet xmlns:r="http://schemas.openxmlformats.org/officeDocument/2006/relationships" name="Asset Retirement Obligations - " sheetId="68" state="visible" r:id="rId68"/>
    <sheet xmlns:r="http://schemas.openxmlformats.org/officeDocument/2006/relationships" name="Leases - Additional Information" sheetId="69" state="visible" r:id="rId69"/>
    <sheet xmlns:r="http://schemas.openxmlformats.org/officeDocument/2006/relationships" name="Leases - Summary of Amount and " sheetId="70" state="visible" r:id="rId70"/>
    <sheet xmlns:r="http://schemas.openxmlformats.org/officeDocument/2006/relationships" name="Leases - Schedule of Supplement"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OP</t>
        </is>
      </c>
      <c r="C9" s="4" t="inlineStr">
        <is>
          <t xml:space="preserve"> </t>
        </is>
      </c>
    </row>
    <row r="10">
      <c r="A10" s="4" t="inlineStr">
        <is>
          <t>Entity Registrant Name</t>
        </is>
      </c>
      <c r="B10" s="4" t="inlineStr">
        <is>
          <t>KOPPERS HOLDINGS INC.</t>
        </is>
      </c>
      <c r="C10" s="4" t="inlineStr">
        <is>
          <t xml:space="preserve"> </t>
        </is>
      </c>
    </row>
    <row r="11">
      <c r="A11" s="4" t="inlineStr">
        <is>
          <t>Entity Central Index Key</t>
        </is>
      </c>
      <c r="B11" s="4" t="inlineStr">
        <is>
          <t>00013152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0897074</v>
      </c>
    </row>
    <row r="18">
      <c r="A18" s="4" t="inlineStr">
        <is>
          <t>Title of 12(b) Security</t>
        </is>
      </c>
      <c r="B18" s="4" t="inlineStr">
        <is>
          <t>Common Stock</t>
        </is>
      </c>
      <c r="C18" s="4" t="inlineStr">
        <is>
          <t xml:space="preserve"> </t>
        </is>
      </c>
    </row>
    <row r="19">
      <c r="A19" s="4" t="inlineStr">
        <is>
          <t>Security Exchange Name</t>
        </is>
      </c>
      <c r="B19" s="4" t="inlineStr">
        <is>
          <t>NYS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2737</t>
        </is>
      </c>
      <c r="C22" s="4" t="inlineStr">
        <is>
          <t xml:space="preserve"> </t>
        </is>
      </c>
    </row>
    <row r="23">
      <c r="A23" s="4" t="inlineStr">
        <is>
          <t>Entity Tax Identification Number</t>
        </is>
      </c>
      <c r="B23" s="4" t="inlineStr">
        <is>
          <t>20-1878963</t>
        </is>
      </c>
      <c r="C23" s="4" t="inlineStr">
        <is>
          <t xml:space="preserve"> </t>
        </is>
      </c>
    </row>
    <row r="24">
      <c r="A24" s="4" t="inlineStr">
        <is>
          <t>Entity Address, Address Line One</t>
        </is>
      </c>
      <c r="B24" s="4" t="inlineStr">
        <is>
          <t>436 Seventh Avenue</t>
        </is>
      </c>
      <c r="C24" s="4" t="inlineStr">
        <is>
          <t xml:space="preserve"> </t>
        </is>
      </c>
    </row>
    <row r="25">
      <c r="A25" s="4" t="inlineStr">
        <is>
          <t>Entity Address, City or Town</t>
        </is>
      </c>
      <c r="B25" s="4" t="inlineStr">
        <is>
          <t>Pittsburgh</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5219</t>
        </is>
      </c>
      <c r="C27" s="4" t="inlineStr">
        <is>
          <t xml:space="preserve"> </t>
        </is>
      </c>
    </row>
    <row r="28">
      <c r="A28" s="4" t="inlineStr">
        <is>
          <t>City Area Code</t>
        </is>
      </c>
      <c r="B28" s="4" t="inlineStr">
        <is>
          <t>412</t>
        </is>
      </c>
      <c r="C28" s="4" t="inlineStr">
        <is>
          <t xml:space="preserve"> </t>
        </is>
      </c>
    </row>
    <row r="29">
      <c r="A29" s="4" t="inlineStr">
        <is>
          <t>Local Phone Number</t>
        </is>
      </c>
      <c r="B29" s="4" t="inlineStr">
        <is>
          <t>227-20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P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4. Discontinued Operations On September 30, 2020, we sold KJCC to Fangda Carbon New Material Co., Ltd and C-Chem Co., Ltd., a subsidiary of Nippon Steel Chemical &amp; Material Co., Ltd. (the “Buyers”). KJCC was located in Pizhou, Jiangsu Province, China and was a 75 percent-owned coal tar distillation company which was part of our CMC segment. Restricted cash of $2.3 million is being held in an escrow account and is recorded within cash and cash equivalents as of June 30, 2022 to cover potential customary indemnity claims by the Buyers. On December 23, 2021 and March 31, 2022, the Buyers issued various claims, which after negotiation were settled in April 2022 for $0.9 million, of which our share is $0.7 million. After reduction for the settlement, we expect the escrow amount will be fully released by the end of the third quarter. The sale of KJCC represented a strategic shift that had a major effect on our operations and accordingly is classified as discontinued operations in our condensed consolidated financial statements an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Carrying amounts and the related estimated fair values of our financial instruments as of June 30, 2022 and December 31, 2021 are as follows:
June 30, 2022
December 31, 2021
Fair Value
Carrying Value
Fair Value
Carrying Value
(Dollars in millions)
Financial assets:
Investments and other assets
$
1.3
$
1.3
$
1.3
$
1.3
Financial liabilities:
Long-term debt (including current portion)
$
831.5
$
842.2
$
804.1
$
789.1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Loss) Income and Equity</t>
        </is>
      </c>
      <c r="B1" s="2" t="inlineStr">
        <is>
          <t>6 Months Ended</t>
        </is>
      </c>
    </row>
    <row r="2">
      <c r="B2" s="2" t="inlineStr">
        <is>
          <t>Jun. 30, 2022</t>
        </is>
      </c>
    </row>
    <row r="3">
      <c r="A3" s="3" t="inlineStr">
        <is>
          <t>Equity [Abstract]</t>
        </is>
      </c>
      <c r="B3" s="4" t="inlineStr">
        <is>
          <t xml:space="preserve"> </t>
        </is>
      </c>
    </row>
    <row r="4">
      <c r="A4" s="4" t="inlineStr">
        <is>
          <t>Comprehensive (Loss) Income and Equity</t>
        </is>
      </c>
      <c r="B4" s="4" t="inlineStr">
        <is>
          <t xml:space="preserve">6. Comprehensive (Loss) Income and Equity Total comprehensive (loss) income for the three and six months ended June 30
Three Months Ended June 30,
Six Months Ended June 30,
2022
2021
2022
2021
(Dollars in millions)
Net income
$
11.6
$
26.9
$
30.4
$
52.7
Changes in other comprehensive (loss) income:
Currency translation adjustment
(26.5
)
3.8
(20.7
)
(3.4
)
Unrealized (loss) gain on cash flow hedges, net of tax benefit (expense) of $12.6, $(0.1), $15.0 and $(4.6)
(24.4
)
0.4
(28.7
)
13.3
Unrecognized pension net loss, net of tax expense of $0.0, $0.1, $0.1 and $0.2
0.5
0.3
0.6
0.5
Total comprehensive (loss) income
(38.8
)
31.4
(18.4
)
63.1
Comprehensive loss attributable to noncontrolling interests
(0.2
)
0.0
(0.3
)
(0.1
)
Comprehensive (loss) income attributable to Koppers
$
(38.6
)
$
31.4
$
(18.1
)
$
63.2
Amounts reclassified from accumulated other comprehensive loss to net income consist of amounts shown for changes in or amortization of unrecognized pension net loss. This component of accumulated other comprehensive loss is included in the computation of net periodic pension cost as disclosed in Note 13 – “Pensions and Post-Retirement Benefit Plans.” Other amounts reclassified from accumulated other comprehensive loss related to derivative financial instruments of $11.1 million and $21.2 million for the three and six months ended June 30, 2022, respectively, and $12.7 million and $19.9 million for the The following tables present the change in equity for the three months ended June 30, 2022 and 2021, respectively:
(Dollars in millions)
Common Stock
Additional Paid-In Capital
Retained Earnings
Accumulated Other Comprehensive Loss
Treasury Stock
Noncontrolling Interests
Total Equity
Balance at March 31, 2022
$
0.2
$
253.4
$
318.7
$
(38.3
)
$
(115.1
)
$
4.1
$
423.0
Net income
0.0
0.0
11.6
0.0
0.0
0.0
11.6
Dividends
0.0
0.0
(1.0
)
0.0
0.0
0.0
(1.0
)
Issuance of common stock
0.0
0.3
0.0
0.0
0.0
0.0
0.3
Repurchases of common stock
0.0
0.0
0.0
0.0
(7.4
)
0.0
(7.4
)
Employee stock plans
0.0
3.3
0.0
0.0
0.0
0.0
3.3
Other comprehensive (loss) income
Currency translation adjustment
0.0
0.0
0.0
(26.5
)
0.0
(0.2
)
(26.7
)
Unrealized loss on cash flow hedges
0.0
0.0
0.0
(24.4
)
0.0
0.0
(24.4
)
Unrecognized pension net loss
0.0
0.0
0.0
0.5
0.0
0.0
0.5
Balance at June 30, 2022
$
0.2
$
257.0
$
329.3
$
(88.7
)
$
(122.5
)
$
3.9
$
379.2
(Dollars in millions)
Common Stock
Additional Paid-In Capital
Retained Earnings
Accumulated Other Comprehensive Loss
Treasury Stock
Noncontrolling Interests
Total Equity
Balance at March 31, 2021
$
0.2
$
238.9
$
241.9
$
(10.0
)
$
(94.3
)
$
4.2
$
380.9
Net income
0.0
0.0
26.9
0.0
0.0
0.0
26.9
Issuance of common stock
0.0
0.7
0.0
0.0
0.0
0.0
0.7
Repurchases of common stock
0.0
0.0
0.0
0.0
(0.1
)
0.0
(0.1
)
Employee stock plans
0.0
3.1
0.0
0.0
0.0
0.0
3.1
Other comprehensive (loss) income
Currency translation adjustment
0.0
0.0
0.0
8.2
0.0
0.1
8.3
Cumulative translation adjustment loss on sale of subsidiary
0.0
0.0
0.0
(4.4
)
0.0
0.0
(4.4
)
Unrealized gain on cash flow hedges
0.0
0.0
0.0
0.4
0.0
0.0
0.4
Unrecognized pension net loss
0.0
0.0
0.0
0.3
0.0
0.0
0.3
Balance at June 30, 2021
$
0.2
$
242.7
$
268.8
$
(5.5
)
$
(94.4
)
$
4.3
$
416.1
The following tables present the change in equity for the six months ended June 30, 2022 and 2021, respectively:
(Dollars in millions)
Common Stock
Additional Paid-In Capital
Retained Earnings
Accumulated Other Comprehensive Loss
Treasury Stock
Noncontrolling Interests
Total Equity
Balance at December 31, 2021
$
0.2
$
249.5
$
300.9
$
(40.0
)
$
(104.0
)
$
4.2
$
410.8
Net income (loss)
0.0
0.0
30.5
0.0
0.0
(0.1
)
30.4
Dividends
0.0
0.0
(2.1
)
0.0
0.0
0.0
(2.1
)
Issuance of common stock
0.0
0.7
0.0
0.0
0.0
0.0
0.7
Repurchases of common stock
0.0
0.0
0.0
0.0
(18.5
)
0.0
(18.5
)
Employee stock plans
0.0
6.8
0.0
0.0
0.0
0.0
6.8
Other comprehensive (loss) income
Currency translation adjustment
0.0
0.0
0.0
(20.7
)
0.0
(0.2
)
(20.9
)
Unrealized loss on cash flow hedges
0.0
0.0
0.0
(28.7
)
0.0
0.0
(28.7
)
Unrecognized pension net loss
0.0
0.0
0.0
0.6
0.0
0.0
0.6
Balance at June 30, 2022
$
0.2
$
257.0
$
329.3
$
(88.7
)
$
(122.5
)
$
3.9
$
379.2
(Dollars in millions)
Common Stock
Additional Paid-In Capital
Retained Earnings
Accumulated Other Comprehensive Loss
Treasury Stock
Noncontrolling Interests
Total Equity
Balance at December 31, 2020
$
0.2
$
234.1
$
215.8
$
(15.9
)
$
(92.5
)
$
4.3
$
346.0
Net income
0.0
0.0
52.7
0.0
0.0
0.0
52.7
Issuance of common stock
0.0
1.8
0.0
0.0
0.0
0.0
1.8
Employee stock plans
0.0
6.7
0.0
0.0
0.0
0.0
6.7
Other comprehensive (loss) income
Currency translation adjustment
0.0
0.0
0.3
1.0
0.0
0.0
1.3
Cumulative translation adjustment loss on sale of subsidiary
0.0
0.0
0.0
(4.4
)
0.0
0.0
(4.4
)
Unrealized gain on cash flow hedges
0.0
0.0
0.0
13.3
0.0
0.0
13.3
Unrecognized pension net loss
0.0
0.0
0.0
0.5
0.0
0.0
0.5
Repurchases of common stock
0.0
0.0
0.0
0.0
(1.9
)
0.0
(1.9
)
Balance at June 30, 2021
$
0.2
$
242.7
$
268.8
$
(5.5
)
$
(94.4
)
$
4.3
$
416.1
On August 4, 2022, we declared a quarterly dividend of $0.05 per common share, payable on September 12, 2022 to shareholders of record as of August 26,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 The following table sets forth the computation of basic and diluted earnings per common share:
Three Months Ended June 30,
Six Months Ended June 30,
2022
2021
2022
2021
(Dollars in millions, except share amounts, in thousands)
Net income attributable to Koppers
$
11.7
$
26.9
$
30.5
$
52.8
Less: (Gain) loss on sale of discontinued operations, net of tax of $0.0
0.0
1.0
(0.5
)
0.6
Income from continuing operations attributable to Koppers
$
11.7
$
25.9
$
31.0
$
52.2
Weighted average common shares outstanding:
Basic
21,026
21,289
21,088
21,217
Effect of dilutive securities
213
678
384
732
Diluted
21,239
21,967
21,472
21,949
Earnings per common share – continuing operations:
Basic earnings per common share
$
0.56
$
1.22
$
1.47
$
2.46
Diluted earnings per common share
0.55
1.18
1.44
2.38
Other data:
Antidilutive securities excluded from computation of diluted earnings per common share
1,077
434
1,058
4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8. Stock-based Compensation We have outstanding stock-based compensation awards that were granted under the amended and restated 2005 Long-Term Incentive Plan (the “2005 LTIP”), the 2018 Long-Term Incentive Plan (the “2018 LTIP”) and the 2020 Long-Term Incentive Plan, as amended (the “2020 LTIP”). The 2005 LTIP, the 2018 LTIP and the 2020 LTIP are collectively referred to as the “LTIP”. The LTIP provides for the grant to eligible persons of stock options, stock appreciation rights, restricted stock, restricted stock units, performance shares ,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Performance stock units have vesting based upon a market condition. These performance stock units have multi-year performance objectives and a three-year We calculated the fair value of the performance stock unit awards on the date of grant using the assumptions listed below:
January 2022 Grant
January 2021 Grant
March 2020 Grant
Grant date price per share of performance award
$
32.19
$
29.84
$
19.63
Expected dividend yield per share
0.00
%
0.00
%
0.00
%
Expected volatility
66.90
%
68.70
%
45.60
%
Risk-free interest rate
1.10
%
0.16
%
0.72
%
Look-back period in years
3.00
3.00
2.83
Grant date fair value per share
$
45.19
$
41.50
$
11.56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June 30, 2022:
Performance Period
Minimum Shares
Target Shares
Maximum Shares
2020 – 2022
0
74,259
148,563
2021 – 2023
40,751
137,936
235,138
2022 – 2024
0
149,892
299,784
The following table shows a summary of the status and activity of non-vested stock units for the six months ended June 30, 2022:
Restricted Stock Units
Performance Stock Units
Total Stock Units
Weighted Grant Date Fair Value per Unit
Non-vested at December 31, 2021
505,905
474,166
980,071
$
30.79
Granted
241,260
151,236
392,496
$
36.12
Performance share adjustment
0
2,491
2,491
$
14.20
Vested
(191,962
)
(256,956
)
(448,918
)
$
34.50
Forfeited
(25,344
)
(8,848
)
(34,192
)
$
28.19
Non-vested at June 30, 2022
529,859
362,089
891,948
$
31.32
Stock Options Stock options to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January 2022 Grant
January 2021 Grant
March 2020 Grant
March 2019 Grant
Grant date price per share of stock option award
$
32.19
$
29.84
$
19.63
$
26.63
Expected dividend yield per share
0.00
%
0.00
%
0.00
%
0.00
%
Expected life in years
6.76
6.64
6.40
6.14
Expected volatility
54.50
%
54.80
%
42.85
%
39.44
%
Risk-free interest rate
1.52
%
0.59
%
0.87
%
2.53
%
Grant date fair value per share of option awards
$
17.58
$
15.79
$
8.42
$
11.29
Prior to February 2022, we had not declared a dividend since 2014. The dividend yield is based on the Company’s current and prospective dividend rate which calculates a continuous dividend yield based upon the market price of the underlying common stock. The following table shows a summary of the status and activity of stock options for the six months ended June 30, 2022:
Options
Weighted Exercise Price per Option
Weighted Average Remaining Contractual Term (in years)
Aggregate Value (in millions)
Outstanding at December 31, 2021
1,054,166
$
26.89
Granted
98,108
$
32.19
Expired
(30,138
)
$
38.21
Outstanding at June 30, 2022
1,122,136
$
27.05
5.12
$
2.3
Exercisable at June 30, 2022
843,475
$
26.99
4.02
$
2.0
Stock Compensation Expense Total stock-based compensation expense recognized under our LTIP and employee stock purchase plan for the three and six months ended June 30, 2022 and 2021 is as follows:
Three Months Ended June 30,
Six Months Ended June 30,
2022
2021
2022
2021
(Dollars in millions)
Stock-based compensation expense recognized:
Selling, general and administrative expenses
$
3.2
$
3.1
$
6.7
$
6.6
Less related income tax benefit
1.1
0.8
2.3
1.7
Decrease in net income attributable to Koppers
$
2.1
$
2.3
$
4.4
$
4.9
Intrinsic value of exercised stock options
$
0.0
$
1.3
$
0.0
$
2.2
Cash received from the exercise of stock options
$
0.0
$
1.3
$
0.0
$
2.3
As of June 30, 2022 , total future compensation expense related to non-vested stock-based compensation arrangements is expected to total $24.6 million and the weighted-average period over which this expense is expected to be recognized is approximately 29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9. Segment Information We have three reportable segments: RUPS, Performance Chemicals (“PC”) and CMC.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a business related to the inspection of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Our primary measure of segment profitability is adjusted earnings before interest, income taxes, depreciation, amortization and certain non-cash and/or non-recurring items that do not contribute directly to management’s evaluation of our operating results (as defined by us, “adjusted EBITDA"). These items include impairment, restructuring and plant closure costs, mark-to-market commodity hedging, gain on sale of assets and LIFO inventory effects. This presentation is consistent with how our chief operating decision maker evaluates the results of operations and makes strategic decisions about the business. In addition, adjusted EBITDA is the primary measure used to determine the level of achievement of management’s short-term incentive goals and related payout. For these reasons, we believe that adjusted EBITDA represents the most relevant measure of segment profit and loss. Consolidated adjusted EBITDA is reconciled to net income,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Contract Balances The timing of revenue recognition results in both billed accounts receivable and unbilled receivables, both classified as accounts receivable, net of allowance within the condensed consolidated balance sheet. Contract assets of $6.1 million and $7.9 million are recorded within accounts receivable, net of allowance within the condensed consolidated balance sheet as of June 30, 2022 and December 31, 2021, respectively. The following table sets forth certain sales and operating data, net of all intersegment transactions, for our segments for the periods indicated:
Three Months Ended June 30,
Six Months Ended June 30,
2022
2021
2022
2021
(Dollars in millions)
Revenues from external customers:
Railroad and Utility Products and Services
$
204.2
$
195.5
$
387.6
$
387.4
Performance Chemicals
149.6
145.6
286.0
269.2
Carbon Materials and Chemicals
148.7
99.9
288.2
191.9
Total
$
502.5
$
441.0
$
961.8
$
848.5
Intersegment revenues:
Performance Chemicals
$
5.9
$
3.8
$
9.9
$
7.3
Carbon Materials and Chemicals
18.9
18.5
37.5
36.3
Total
$
24.8
$
22.3
$
47.4
$
43.6
Depreciation and amortization expense:
Railroad and Utility Products and Services
$
5.5
$
5.3
$
10.9
$
11.6
Performance Chemicals
3.8
4.7
7.7
9.5
Carbon Materials and Chemicals
4.1
3.9
9.0
8.9
Total
$
13.4
$
13.9
$
27.6
$
30.0
Adjusted EBITDA:
Railroad and Utility Products and Services
$
13.2
$
12.0
$
24.8
$
28.4
Performance Chemicals
20.4
34.5
41.2
62.3
Carbon Materials and Chemicals
21.0
18.6
41.2
29.0
Items excluded from the determination of segment profit:
Impairment, restructuring and plant closure benefits (costs)
0.2
(1.6
)
0.0
(5.0
)
Gain on sale of assets
0.0
0.3
2.5
7.8
LIFO expense
(5.1
)
(4.3
)
(6.8
)
(5.3
)
Mark-to-market commodity hedging (losses) gains
(6.8
)
(1.0
)
(7.1
)
1.8
Corporate unallocated
0.0
0.5
0.0
1.0
Interest expense
(11.1
)
(10.1
)
(20.8
)
(20.3
)
Depreciation and amortization
(13.4
)
(13.9
)
(27.6
)
(30.0
)
Income tax provision
(6.8
)
(9.1
)
(16.5
)
(17.6
)
Discontinued operations
0.0
1.0
(0.5
)
0.6
Net income
$
11.6
$
26.9
$
30.4
$
52.7
The following table sets forth revenues for significant product lines, net of all intersegment transactions, for our segments for the periods indicated:
Three Months Ended June 30,
Six Months Ended June 30,
2022
2021
2022
2021
(Dollars in millions)
Railroad and Utility Products and Services:
Railroad treated products
$
122.3
$
111.8
$
227.6
$
220.8
Utility poles
59.5
63.7
115.7
126.4
Railroad infrastructure services
9.7
7.6
19.0
16.5
Rail joints
7.0
6.7
13.8
12.2
Other products
5.7
5.7
11.5
11.5
Total
204.2
195.5
387.6
387.4
Performance Chemicals:
Wood preservative products
141.7
137.5
270.8
254.8
Other products
7.9
8.1
15.2
14.4
Total
149.6
145.6
286.0
269.2
Carbon Materials and Chemicals:
Pitch and related products
82.5
56.1
160.3
107.3
Phthalic anhydride and other chemicals
28.2
15.9
53.5
32.4
Creosote and distillates
20.7
16.6
39.7
29.6
Naphthalene
8.4
4.8
16.9
9.4
Other products
8.9
6.5
17.8
13.2
Total
148.7
99.9
288.2
191.9
Total
$
502.5
$
441.0
$
961.8
$
848.5
The following table sets forth assets and goodwill allocated to each of our segments as of the dates indicated:
June 30, 2022
December 31, 2021
(Dollars in millions)
Segment assets:
Railroad and Utility Products and Services
$
610.3
$
594.1
Performance Chemicals
555.3
586.9
Carbon Materials and Chemicals
490.3
447.1
All other
31.4
33.8
Total
$
1,687.3
$
1,661.9
Goodwill:
Railroad and Utility Products and Services
$
120.7
$
120.9
Performance Chemicals
173.3
175.1
Total
$
294.0
$
2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liability to the actual liability determined upon filing income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was 34.3 percent and 25.8 percent for the six months ended June 30, 2022 and 2021, respectively. The estimated annual effective income tax rate differs from the U.S. federal statutory tax rate due to:
June 30,
2022
2021
Federal income tax rate
21.0
%
21.0
%
Foreign earnings taxed at different rates
6.4
3.2
Interest expense deduction limitation
5.0
0.0
Nondeductible expenses
1.5
1.1
State income taxes, net of federal tax benefit
0.6
0.6
Change in tax contingency reserves
0.1
0.1
GILTI inclusion, net of foreign tax credits
(0.3
)
(0.2
)
Estimated annual effective income tax rate
34.3
%
25.8
% The interest expense deduction limitation is limited to 30 percent of adjusted taxable income as defined under the tax regulations. Starting January 1, 2022, the calculation of adjusted taxable income excludes an addback for depreciation and amortization whereas previous years’ determination of adjusted taxable income included an addback for depreciation and amortization. This change in the determination of adjusted taxable income has decreased the amount of interest expense we can deduct and has had a significant unfavorable impact on our estimated annual effective income tax rate for the current year. Income taxes as a percentage of pretax income were 37.0 percent for the three months ended June 30, 2022. This is higher than the estimated annual effective income tax rate of 34.3 percent due to additional tax expense recognized in the current quarter as a result of increasing the estimated annual effective income tax rate utilized in the previous quarter. Income taxes as a percentage of pretax income were 34.8 percent for the six months ended June 30, 2022. This was higher than the estimated annual effective income tax rate of 34.3 percent due to minor discrete items.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as of June 30, 2022. Unrecognized Tax Benefits We file income tax returns in the U.S. federal jurisdiction, individual U.S. state jurisdictions and non-U.S. jurisdictions. With few exceptions, we are no longer subject to U.S. federal, U.S. state, or non-U.S. income tax examinations by tax authorities for years prior to 2016. Unrecognized tax benefits totaled $1.5 million as of June 30, 2022 and December 31, 2021. The total amount of unrecognized tax benefits that, if recognized, would affect the effective tax rate, was approximately $1.5 million as of June 30, 2022 and December 31, 2021. We recognize interest expense and any related penalties from unrecognized tax benefits in income tax expense. As of June 30, 2022 and December 31, 2021, we had accrued approximately $0.4 million for interest and penalties. We do not anticipate material changes to the amount of unrecognized tax benefit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11. Inventories Net inventories as of June 30, 2022 and December 31, 2021 are summarized in the table below:
June 30, 2022
December 31, 2021
(Dollars in millions)
Raw materials
$
279.5
$
266.8
Work in process
11.1
12.6
Finished goods
120.5
112.1
$
411.1
$
391.5
Less revaluation to LIFO
84.5
77.7
Net
$
326.6
$
3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12. Property, Plant and Equipment Property, plant and equipment as of June 30, 2022 and December 31, 2021 are summarized in the table below:
June 30, 2022
December 31, 2021
(Dollars in millions)
Land
$
14.0
$
15.2
Buildings
74.4
75.8
Machinery and equipment
875.9
836.8
$
964.3
$
927.8
Less accumulated depreciation
445.5
438.7
Net
$
518.8
$
4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Post-Retirement Benefi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Pensions and Post-Retirement Benefit Plans</t>
        </is>
      </c>
      <c r="B4" s="4" t="inlineStr">
        <is>
          <t>13.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In the United States, all qualified and two of the non-qualified defined benefit pension plans for salaried and hourly employees have been frozen and are closed to new participants. Accordingly, these pension plans no longer accrue additional years of service or recognize future increases in compensation for benefit purposes. With respect to our defined benefit pension plan in the United Kingdom, in 2021 we entered into a buy-in bulk annuity insurance policy in exchange for a premium payment of $67.8 million, which is subject to adjustment as a result of subsequent data cleansing activities. Under the terms of this buy-in insurance policy, the insurer is liable to pay the benefits of our defined benefit pension plan in the United Kingdom, but the plan still retains full legal responsibility to pay the benefits to the members of the plan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is expected to be completed in early 2023 at which time the pension obligation will be irrevocably settled. Upon that event, we will recognize a pre-tax pension settlement loss of approximately $22 million.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life insurance plans have been closed to new participants. The following table provides the components of net periodic benefit cost for the pension plans for the three and six months ended June 30, 2022 and 2021:
Three Months Ended June 30,
Six Months Ended June 30,
2022
2021
2022
2021
(Dollars in millions)
Service cost
$
0.3
$
0.3
$
0.6
$
0.7
Interest cost
1.5
1.5
2.9
2.7
Expected return on plan assets
(1.9
)
(1.9
)
(3.9
)
(3.7
)
Amortization of net loss
0.4
0.3
0.9
0.7
Net periodic benefit cost
$
0.3
$
0.2
$
0.5
$
0.4
Defined contribution plan expense
$
2.3
$
2.6
$
4.8
$
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Income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2.5</v>
      </c>
      <c r="C4" s="7" t="n">
        <v>441</v>
      </c>
      <c r="D4" s="6" t="n">
        <v>961.8</v>
      </c>
      <c r="E4" s="6" t="n">
        <v>848.5</v>
      </c>
    </row>
    <row r="5">
      <c r="A5" s="4" t="inlineStr">
        <is>
          <t>Cost of sales</t>
        </is>
      </c>
      <c r="B5" s="8" t="n">
        <v>419.4</v>
      </c>
      <c r="C5" s="8" t="n">
        <v>343.9</v>
      </c>
      <c r="D5" s="8" t="n">
        <v>789.7</v>
      </c>
      <c r="E5" s="8" t="n">
        <v>663.2</v>
      </c>
    </row>
    <row r="6">
      <c r="A6" s="4" t="inlineStr">
        <is>
          <t>Depreciation and amortization</t>
        </is>
      </c>
      <c r="B6" s="8" t="n">
        <v>13.4</v>
      </c>
      <c r="C6" s="8" t="n">
        <v>13.9</v>
      </c>
      <c r="D6" s="8" t="n">
        <v>27.6</v>
      </c>
      <c r="E6" s="5" t="n">
        <v>30</v>
      </c>
    </row>
    <row r="7">
      <c r="A7" s="4" t="inlineStr">
        <is>
          <t>(Gain) on sale of assets</t>
        </is>
      </c>
      <c r="B7" s="5" t="n">
        <v>0</v>
      </c>
      <c r="C7" s="8" t="n">
        <v>-0.3</v>
      </c>
      <c r="D7" s="8" t="n">
        <v>-2.5</v>
      </c>
      <c r="E7" s="8" t="n">
        <v>-7.8</v>
      </c>
    </row>
    <row r="8">
      <c r="A8" s="4" t="inlineStr">
        <is>
          <t>Impairment and restructuring charges</t>
        </is>
      </c>
      <c r="B8" s="5" t="n">
        <v>0</v>
      </c>
      <c r="C8" s="8" t="n">
        <v>0.9</v>
      </c>
      <c r="D8" s="5" t="n">
        <v>0</v>
      </c>
      <c r="E8" s="8" t="n">
        <v>2.1</v>
      </c>
    </row>
    <row r="9">
      <c r="A9" s="4" t="inlineStr">
        <is>
          <t>Selling, general and administrative expenses</t>
        </is>
      </c>
      <c r="B9" s="8" t="n">
        <v>40.6</v>
      </c>
      <c r="C9" s="8" t="n">
        <v>38.3</v>
      </c>
      <c r="D9" s="8" t="n">
        <v>79.7</v>
      </c>
      <c r="E9" s="8" t="n">
        <v>72.8</v>
      </c>
    </row>
    <row r="10">
      <c r="A10" s="4" t="inlineStr">
        <is>
          <t>Operating profit</t>
        </is>
      </c>
      <c r="B10" s="8" t="n">
        <v>29.1</v>
      </c>
      <c r="C10" s="8" t="n">
        <v>44.3</v>
      </c>
      <c r="D10" s="8" t="n">
        <v>67.3</v>
      </c>
      <c r="E10" s="8" t="n">
        <v>88.2</v>
      </c>
    </row>
    <row r="11">
      <c r="A11" s="4" t="inlineStr">
        <is>
          <t>Other income, net</t>
        </is>
      </c>
      <c r="B11" s="8" t="n">
        <v>0.4</v>
      </c>
      <c r="C11" s="8" t="n">
        <v>0.8</v>
      </c>
      <c r="D11" s="5" t="n">
        <v>1</v>
      </c>
      <c r="E11" s="8" t="n">
        <v>1.8</v>
      </c>
    </row>
    <row r="12">
      <c r="A12" s="4" t="inlineStr">
        <is>
          <t>Interest expense</t>
        </is>
      </c>
      <c r="B12" s="8" t="n">
        <v>11.1</v>
      </c>
      <c r="C12" s="8" t="n">
        <v>10.1</v>
      </c>
      <c r="D12" s="8" t="n">
        <v>20.9</v>
      </c>
      <c r="E12" s="8" t="n">
        <v>20.3</v>
      </c>
    </row>
    <row r="13">
      <c r="A13" s="4" t="inlineStr">
        <is>
          <t>Income from continuing operations before income taxes</t>
        </is>
      </c>
      <c r="B13" s="8" t="n">
        <v>18.4</v>
      </c>
      <c r="C13" s="5" t="n">
        <v>35</v>
      </c>
      <c r="D13" s="8" t="n">
        <v>47.4</v>
      </c>
      <c r="E13" s="8" t="n">
        <v>69.7</v>
      </c>
    </row>
    <row r="14">
      <c r="A14" s="4" t="inlineStr">
        <is>
          <t>Income tax provision</t>
        </is>
      </c>
      <c r="B14" s="8" t="n">
        <v>6.8</v>
      </c>
      <c r="C14" s="8" t="n">
        <v>9.1</v>
      </c>
      <c r="D14" s="8" t="n">
        <v>16.5</v>
      </c>
      <c r="E14" s="8" t="n">
        <v>17.6</v>
      </c>
    </row>
    <row r="15">
      <c r="A15" s="4" t="inlineStr">
        <is>
          <t>Income from continuing operations</t>
        </is>
      </c>
      <c r="B15" s="8" t="n">
        <v>11.6</v>
      </c>
      <c r="C15" s="8" t="n">
        <v>25.9</v>
      </c>
      <c r="D15" s="8" t="n">
        <v>30.9</v>
      </c>
      <c r="E15" s="8" t="n">
        <v>52.1</v>
      </c>
    </row>
    <row r="16">
      <c r="A16" s="4" t="inlineStr">
        <is>
          <t>(Gain) loss on sale of discontinued operations, net of tax (expense) benefit of $0.0, $0.1, $(0.2) and $0.1</t>
        </is>
      </c>
      <c r="B16" s="5" t="n">
        <v>0</v>
      </c>
      <c r="C16" s="5" t="n">
        <v>1</v>
      </c>
      <c r="D16" s="8" t="n">
        <v>-0.5</v>
      </c>
      <c r="E16" s="8" t="n">
        <v>0.6</v>
      </c>
    </row>
    <row r="17">
      <c r="A17" s="4" t="inlineStr">
        <is>
          <t>Net income</t>
        </is>
      </c>
      <c r="B17" s="8" t="n">
        <v>11.6</v>
      </c>
      <c r="C17" s="8" t="n">
        <v>26.9</v>
      </c>
      <c r="D17" s="8" t="n">
        <v>30.4</v>
      </c>
      <c r="E17" s="8" t="n">
        <v>52.7</v>
      </c>
    </row>
    <row r="18">
      <c r="A18" s="4" t="inlineStr">
        <is>
          <t>Net loss attributable to noncontrolling interests</t>
        </is>
      </c>
      <c r="B18" s="8" t="n">
        <v>-0.1</v>
      </c>
      <c r="C18" s="5" t="n">
        <v>0</v>
      </c>
      <c r="D18" s="8" t="n">
        <v>-0.1</v>
      </c>
      <c r="E18" s="8" t="n">
        <v>-0.1</v>
      </c>
    </row>
    <row r="19">
      <c r="A19" s="4" t="inlineStr">
        <is>
          <t>Net income attributable to Koppers</t>
        </is>
      </c>
      <c r="B19" s="6" t="n">
        <v>11.7</v>
      </c>
      <c r="C19" s="6" t="n">
        <v>26.9</v>
      </c>
      <c r="D19" s="6" t="n">
        <v>30.5</v>
      </c>
      <c r="E19" s="6" t="n">
        <v>52.8</v>
      </c>
    </row>
    <row r="20">
      <c r="A20" s="3" t="inlineStr">
        <is>
          <t>Basic -</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9" t="n">
        <v>0.5600000000000001</v>
      </c>
      <c r="C21" s="9" t="n">
        <v>1.22</v>
      </c>
      <c r="D21" s="9" t="n">
        <v>1.47</v>
      </c>
      <c r="E21" s="9" t="n">
        <v>2.46</v>
      </c>
    </row>
    <row r="22">
      <c r="A22" s="4" t="inlineStr">
        <is>
          <t>Discontinued operations</t>
        </is>
      </c>
      <c r="B22" s="5" t="n">
        <v>0</v>
      </c>
      <c r="C22" s="10" t="n">
        <v>0.04</v>
      </c>
      <c r="D22" s="10" t="n">
        <v>-0.02</v>
      </c>
      <c r="E22" s="10" t="n">
        <v>0.03</v>
      </c>
    </row>
    <row r="23">
      <c r="A23" s="4" t="inlineStr">
        <is>
          <t>Earnings per basic common share</t>
        </is>
      </c>
      <c r="B23" s="10" t="n">
        <v>0.5600000000000001</v>
      </c>
      <c r="C23" s="10" t="n">
        <v>1.26</v>
      </c>
      <c r="D23" s="10" t="n">
        <v>1.45</v>
      </c>
      <c r="E23" s="10" t="n">
        <v>2.49</v>
      </c>
    </row>
    <row r="24">
      <c r="A24" s="3" t="inlineStr">
        <is>
          <t>Diluted -</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10" t="n">
        <v>0.55</v>
      </c>
      <c r="C25" s="10" t="n">
        <v>1.18</v>
      </c>
      <c r="D25" s="10" t="n">
        <v>1.44</v>
      </c>
      <c r="E25" s="10" t="n">
        <v>2.38</v>
      </c>
    </row>
    <row r="26">
      <c r="A26" s="4" t="inlineStr">
        <is>
          <t>Discontinued operations</t>
        </is>
      </c>
      <c r="B26" s="5" t="n">
        <v>0</v>
      </c>
      <c r="C26" s="10" t="n">
        <v>0.04</v>
      </c>
      <c r="D26" s="10" t="n">
        <v>-0.02</v>
      </c>
      <c r="E26" s="10" t="n">
        <v>0.02</v>
      </c>
    </row>
    <row r="27">
      <c r="A27" s="4" t="inlineStr">
        <is>
          <t>Earnings per diluted common share</t>
        </is>
      </c>
      <c r="B27" s="9" t="n">
        <v>0.55</v>
      </c>
      <c r="C27" s="9" t="n">
        <v>1.22</v>
      </c>
      <c r="D27" s="9" t="n">
        <v>1.42</v>
      </c>
      <c r="E27" s="9" t="n">
        <v>2.4</v>
      </c>
    </row>
    <row r="28">
      <c r="A28" s="4" t="inlineStr">
        <is>
          <t>Comprehensive (loss) income</t>
        </is>
      </c>
      <c r="B28" s="6" t="n">
        <v>-38.8</v>
      </c>
      <c r="C28" s="6" t="n">
        <v>31.4</v>
      </c>
      <c r="D28" s="6" t="n">
        <v>-18.4</v>
      </c>
      <c r="E28" s="6" t="n">
        <v>63.1</v>
      </c>
    </row>
    <row r="29">
      <c r="A29" s="4" t="inlineStr">
        <is>
          <t>Comprehensive loss attributable to noncontrolling interests</t>
        </is>
      </c>
      <c r="B29" s="8" t="n">
        <v>-0.2</v>
      </c>
      <c r="C29" s="5" t="n">
        <v>0</v>
      </c>
      <c r="D29" s="8" t="n">
        <v>-0.3</v>
      </c>
      <c r="E29" s="8" t="n">
        <v>-0.1</v>
      </c>
    </row>
    <row r="30">
      <c r="A30" s="4" t="inlineStr">
        <is>
          <t>Comprehensive (loss) income attributable to Koppers</t>
        </is>
      </c>
      <c r="B30" s="6" t="n">
        <v>-38.6</v>
      </c>
      <c r="C30" s="6" t="n">
        <v>31.4</v>
      </c>
      <c r="D30" s="6" t="n">
        <v>-18.1</v>
      </c>
      <c r="E30" s="6" t="n">
        <v>63.2</v>
      </c>
    </row>
    <row r="31">
      <c r="A31" s="3" t="inlineStr">
        <is>
          <t>Weighted average shares outstanding (in thousands):</t>
        </is>
      </c>
      <c r="B31" s="4" t="inlineStr">
        <is>
          <t xml:space="preserve"> </t>
        </is>
      </c>
      <c r="C31" s="4" t="inlineStr">
        <is>
          <t xml:space="preserve"> </t>
        </is>
      </c>
      <c r="D31" s="4" t="inlineStr">
        <is>
          <t xml:space="preserve"> </t>
        </is>
      </c>
      <c r="E31" s="4" t="inlineStr">
        <is>
          <t xml:space="preserve"> </t>
        </is>
      </c>
    </row>
    <row r="32">
      <c r="A32" s="4" t="inlineStr">
        <is>
          <t>Basic</t>
        </is>
      </c>
      <c r="B32" s="5" t="n">
        <v>21026</v>
      </c>
      <c r="C32" s="5" t="n">
        <v>21289</v>
      </c>
      <c r="D32" s="5" t="n">
        <v>21088</v>
      </c>
      <c r="E32" s="5" t="n">
        <v>21217</v>
      </c>
    </row>
    <row r="33">
      <c r="A33" s="4" t="inlineStr">
        <is>
          <t>Diluted</t>
        </is>
      </c>
      <c r="B33" s="5" t="n">
        <v>21239</v>
      </c>
      <c r="C33" s="5" t="n">
        <v>21967</v>
      </c>
      <c r="D33" s="5" t="n">
        <v>21472</v>
      </c>
      <c r="E33" s="5" t="n">
        <v>219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14. Debt Debt as of June 30, 2022 and December 31, 2021 was as follows:
Weighted Average Interest Rate
Maturity
June 30, 2022
December 31, 2021
(Dollars in millions)
Term Loan
2.38
%
─
$
0.0
$
2.0
Revolving Credit Facility
2.38
%
2024
0.0
287.1
Revolving Credit Facility
3.60
%
2027
342.2
0.0
Senior Notes due 2025
6.00
%
2025
500.0
500.0
Debt
842.2
789.1
Less short-term debt and current maturities of long-term debt
0.0
2.0
Less unamortized debt issuance costs
8.5
5.6
Long-term debt
$
833.7
$
781.5
Revolving Credit Facility In June 2022, we entered into an $800.0 million $100.0 The Credit Facility also provides for a $50.0 million swingline facility and provides for the ability to incur one or more uncommitted incremental revolving or term loan facilities in an aggregate amount of at least $730.0 million, subject to applicable financial covenants. Borrowings under the Credit Facility are secured by a first priority lien on substantially all of the assets (excluding real property and other customary assets) of Koppers Inc., Koppers Holdings Inc. and their material domestic subsidiaries. The Credit Facility contains certain covenants that limit Koppers Inc. and its restricted subsidiaries, including, without limitation, limitations on additional indebtedness, liens, dividends, investments, acquisitions, subsidiary and certain other distributions, asset sales, transactions with affiliates and modifications to material documents, including organizational documents. In addition, such covenants give rise to events of default upon the failure by Koppers Inc. and its restricted subsidiaries to meet certain financial ratios. As of June 30, 2022, we had $317.2 million of unused revolving credit availability after restrictions from certain letter of credit commitments and other covenants. As of June 30, 2022, $7.8 million of commitments were utilized by outstanding undrawn letters of credit. Senior Notes due 2025 Koppers Inc.’s $500 million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We are entitled to redeem all or a portion of the 2025 Senior Notes at a redemption price of 101.5 percent of principal value as of February 15, 2022 until April 15, 2023 when the 2025 Notes are redeemable at principal value.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15. Asset Retirement Obligations We recognize asset retirement obligations for the removal and disposal of residues; dismantling of certain tanks required by governmental authorities; cleaning and dismantling costs for owned railcars; cleaning costs for leased rail-cars and barges; and site demolition, when required by governmental authorities or by contract. The following table reflects changes in the carrying values of asset retirement obligations:
June 30, 2022
December 31, 2021
(Dollars in millions)
Asset retirement obligation at beginning of year
$
13.2
$
19.8
Accretion expense
0.5
1.0
Revision in estimated cash flows
0.0
(0.3
)
Cash expenditures
(0.5
)
(7.3
)
Currency translation
(0.1
)
0.0
Balance at end of period
$
13.1
$
1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6. Leases We recognize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o account for these components as a single lease component. In addition, we exclude leases expiring within twelve months from balance sheet recognition.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7.2 million and $14.7 million during the three and six months ended June 30, 2022, respectively, and $7.6 million and $15.3 million during the three and six months ended June 30, 2021, respectively. Variable lease costs were $0.6 million and $1.4 million during the three and six months ended June 30, 2022, respectively, and $0.8 million and $1.6 million during the three and six months ended June 30, 2021, respectively. The following table presents information about the amount and timing of cash flows arising from our operating leases as of June 30, 2022:
(Dollars in millions)
2022
$
14.3
2023
23.2
2024
19.4
2025
15.6
2026
11.4
Thereafter
26.9
Total lease payments
$
110.8
Less: Interest
(22.9
)
Present value of lease liabilities
$
87.9
Supplemental condensed consolidated balance sheet information related to leases is as follows:
June 30,
December 31,
2022
2021
(Dollars in millions)
Operating leases:
Operating lease right-of-use assets
$
86.9
$
91.2
Current operating lease liabilities
$
20.9
$
21.3
Operating lease liabilities
67.0
70.3
Total operating lease liabilities
$
87.9
$
91.6
Weighted average remaining lease term, in years
5.7
5.8
Weighted average discount rate
7.3
%
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We utilize derivative instruments to manage exposures to risks that have been identified, measured and are capable of being mitigated. The primary risks that we manage by using derivative instruments are commodity price risk associated with copper and foreign currency exchange risk associated with a number of currencies, principally the U.S. dollar, the Euro and British pound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3. We enter into foreign currency forward contracts to manage foreign currency risk associated with our receivable and payable balances in addition to foreign-denominated sales. Generally, we enter into master netting arrangements with the counterparties and offset net derivative positions with the same counterparties. Currently, our agreements do not require cash collateral. The Company recognizes all derivative instruments as either assets or liabilities at fair value in the balance sheet. Derivative instruments’ fair value is determined using significant other observable inputs, or Level 2 in the fair value hierarchy.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hedge ineffectiveness are recognized in current earnings. For those commodity swaps where hedge accounting is not elected, the fair value of the commodity swap is recognized as an asset or liability in the consolidated balance sheet and the related gain or loss on the derivative is reported in current earnings. These amounts are classified in cost of sales in the condensed consolidated statement of operations. As of June 30, 2022 and December 31, 2021, we had outstanding copper swap contracts of the following amounts:
Units Outstanding (in Pounds)
Net Fair Value - Asset (in Dollars)
June 30, 2022
December 31, 2021
June 30, 2022
December 31, 2021
(Amounts in millions)
Cash flow hedges
15.5
29.0
$
16.5
$
53.8
Contracts where hedge accounting was not elected
5.5
6.1
$
0.0
7.1
Total
21.0
35.1
$
16.5
$
60.9
As of June 30, 2022 and December 31, 2021, the fair value of the outstanding copper swap contracts is recorded in the balance sheet as follows:
June 30, 2022
December 31, 2021
(Dollars in millions)
Derivative contracts
$
17.0
$
60.9
Other long-term liabilities
(0.5
)
0.0
Net asset on balance sheet
$
16.5
$
60.9
Accumulated other comprehensive gain, net of tax
$
12.6
$
40.6
We estimate that $12.9 million of unrealized gains, net of tax, related to commodity price hedging will be reclassified from other comprehensive (loss) income into earnings over the next twelve months See Note 6 – “ Comprehensive (Loss) Income and Equity ” , for amounts recorded in other comprehensive loss and for amounts reclassified from accumulated other comprehensive loss in to net income for the periods specified below. For the three and six months ended June 30, 2022 and 2021, the unrealized (loss) gain from contracts where hedge accounting was not elected is as follows:
Three Months Ended June 30,
Six Months Ended June 30,
2022
2021
2022
2021
(Dollars in millions)
(Loss) gain from contracts where hedge accounting was not elected
(6.8
)
(0.9
)
(7.1
)
1.7
The fair value associated with forward contracts related to foreign currency that are not designated as hedges are immediately charged to earnings. These amounts are classified in cost of sales in the condensed consolidated statement of operations and comprehensive (loss) income. As of June 30, 2022 and December 31, 2021, the fair value of outstanding foreign currency forward contracts is recorded in the balance sheet as follows:
June 30, 2022
December 31, 2021
(Dollars in millions)
Derivative contracts
$
0.0
$
0.1
Accrued liabilities
(0.9
)
(0.4
)
Net liability on balance sheet
$
(0.9
)
$
(0.3
) As of June 30, 2022 and December 31, 2021, the net currency units outstanding for these contracts were:
June 30, 2022
December 31, 2021
(In millions)
United States Dollars
USD 12.9
USD 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18.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densed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57 plaintiffs in 30 cases pending as of June 30, 2022, compared to 59 plaintiffs in 31 cases pending as of December 31, 2021. As of June 30, 2022 , there were 29 cases pending in the Court of Common Pleas of Allegheny County, Pennsylvania, and one case pending in the Circuit Court of Knox County, Tennessee. The plaintiffs in all 30 pending cases seek to recover compensatory damages. Plaintiffs in 25 of those cases also seek to recover punitive damages. The plaintiffs in the 29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We have no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21, amounts paid by Beazer East as a result of its environmental remediation obligations under the Indemnity have averaged, in total, approximately $6.4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were approximately $1.1 billion and $1.7 billion, respectively. These costs may increase given the remedy will not be implemented for several years. Responsibility for implementing and funding that work will be decided in the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to waterways beyond the current assessment area. Following the most recent court rulings, the Yakama Nation case has been stayed pending completion of the private allocation process for the Portland Harbor CERCLA site . In September 2009, Koppers Inc. received a general notice letter stating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June 30, 2022, our estimated environmental remediation liability for these acquired sites totals $4.0 million.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June 30, 2022 , our estimated environmental remediation liability for the acquired site totals $1.3 million. Environmental Reserves Rollforward. The following table reflects changes in the accrual for environmental remediation. A total of $2.4 million and $2.8 million are classified as current liabilities as of June 30, 2022 and December 31, 2021:
Period ended
June 30, 2022
December 31, 2021
(Dollars in millions)
Balance at beginning of year
$
10.7
$
11.0
Expense
0.3
0.3
Reversal of reserves
0.0
(0.1
)
Cash expenditures
(0.7
)
(0.4
)
Currency translation
(0.2
)
(0.1
)
Balance at end of period
$
10.1
$
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In March 2022, the Financial Accounting Standards Board (“FASB”) issued ASU No. 2022-01, “Derivatives and Hedging (Topic 815): Fair Value Hedging—Portfolio Layer Method.” This ASU amends and simplifies existing guidance in order to allow companies to more accurately present the economic effects of risk management activities in financial statements. ASU No. 2022-01 is effective for periods beginning after December 15, 2022, and earlier adoption is permitted. We are currently in the process of reviewing the effect of this ASU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Financial Instruments</t>
        </is>
      </c>
      <c r="B4" s="4" t="inlineStr">
        <is>
          <t>Carrying amounts and the related estimated fair values of our financial instruments as of June 30, 2022 and December 31, 2021 are as follows:
June 30, 2022
December 31, 2021
Fair Value
Carrying Value
Fair Value
Carrying Value
(Dollars in millions)
Financial assets:
Investments and other assets
$
1.3
$
1.3
$
1.3
$
1.3
Financial liabilities:
Long-term debt (including current portion)
$
831.5
$
842.2
$
804.1
$
78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Loss) Income and Equity (Tables)</t>
        </is>
      </c>
      <c r="B1" s="2" t="inlineStr">
        <is>
          <t>6 Months Ended</t>
        </is>
      </c>
    </row>
    <row r="2">
      <c r="B2" s="2" t="inlineStr">
        <is>
          <t>Jun. 30, 2022</t>
        </is>
      </c>
    </row>
    <row r="3">
      <c r="A3" s="3" t="inlineStr">
        <is>
          <t>Equity [Abstract]</t>
        </is>
      </c>
      <c r="B3" s="4" t="inlineStr">
        <is>
          <t xml:space="preserve"> </t>
        </is>
      </c>
    </row>
    <row r="4">
      <c r="A4" s="4" t="inlineStr">
        <is>
          <t>Schedule of Comprehensive (Loss) Income</t>
        </is>
      </c>
      <c r="B4" s="4" t="inlineStr">
        <is>
          <t>Total comprehensive (loss) income for the three and six months ended June 30
Three Months Ended June 30,
Six Months Ended June 30,
2022
2021
2022
2021
(Dollars in millions)
Net income
$
11.6
$
26.9
$
30.4
$
52.7
Changes in other comprehensive (loss) income:
Currency translation adjustment
(26.5
)
3.8
(20.7
)
(3.4
)
Unrealized (loss) gain on cash flow hedges, net of tax benefit (expense) of $12.6, $(0.1), $15.0 and $(4.6)
(24.4
)
0.4
(28.7
)
13.3
Unrecognized pension net loss, net of tax expense of $0.0, $0.1, $0.1 and $0.2
0.5
0.3
0.6
0.5
Total comprehensive (loss) income
(38.8
)
31.4
(18.4
)
63.1
Comprehensive loss attributable to noncontrolling interests
(0.2
)
0.0
(0.3
)
(0.1
)
Comprehensive (loss) income attributable to Koppers
$
(38.6
)
$
31.4
$
(18.1
)
$
63.2</t>
        </is>
      </c>
    </row>
    <row r="5">
      <c r="A5" s="4" t="inlineStr">
        <is>
          <t>Schedule of Change in Equity</t>
        </is>
      </c>
      <c r="B5" s="4" t="inlineStr">
        <is>
          <t>The following tables present the change in equity for the three months ended June 30, 2022 and 2021, respectively:
(Dollars in millions)
Common Stock
Additional Paid-In Capital
Retained Earnings
Accumulated Other Comprehensive Loss
Treasury Stock
Noncontrolling Interests
Total Equity
Balance at March 31, 2022
$
0.2
$
253.4
$
318.7
$
(38.3
)
$
(115.1
)
$
4.1
$
423.0
Net income
0.0
0.0
11.6
0.0
0.0
0.0
11.6
Dividends
0.0
0.0
(1.0
)
0.0
0.0
0.0
(1.0
)
Issuance of common stock
0.0
0.3
0.0
0.0
0.0
0.0
0.3
Repurchases of common stock
0.0
0.0
0.0
0.0
(7.4
)
0.0
(7.4
)
Employee stock plans
0.0
3.3
0.0
0.0
0.0
0.0
3.3
Other comprehensive (loss) income
Currency translation adjustment
0.0
0.0
0.0
(26.5
)
0.0
(0.2
)
(26.7
)
Unrealized loss on cash flow hedges
0.0
0.0
0.0
(24.4
)
0.0
0.0
(24.4
)
Unrecognized pension net loss
0.0
0.0
0.0
0.5
0.0
0.0
0.5
Balance at June 30, 2022
$
0.2
$
257.0
$
329.3
$
(88.7
)
$
(122.5
)
$
3.9
$
379.2
(Dollars in millions)
Common Stock
Additional Paid-In Capital
Retained Earnings
Accumulated Other Comprehensive Loss
Treasury Stock
Noncontrolling Interests
Total Equity
Balance at March 31, 2021
$
0.2
$
238.9
$
241.9
$
(10.0
)
$
(94.3
)
$
4.2
$
380.9
Net income
0.0
0.0
26.9
0.0
0.0
0.0
26.9
Issuance of common stock
0.0
0.7
0.0
0.0
0.0
0.0
0.7
Repurchases of common stock
0.0
0.0
0.0
0.0
(0.1
)
0.0
(0.1
)
Employee stock plans
0.0
3.1
0.0
0.0
0.0
0.0
3.1
Other comprehensive (loss) income
Currency translation adjustment
0.0
0.0
0.0
8.2
0.0
0.1
8.3
Cumulative translation adjustment loss on sale of subsidiary
0.0
0.0
0.0
(4.4
)
0.0
0.0
(4.4
)
Unrealized gain on cash flow hedges
0.0
0.0
0.0
0.4
0.0
0.0
0.4
Unrecognized pension net loss
0.0
0.0
0.0
0.3
0.0
0.0
0.3
Balance at June 30, 2021
$
0.2
$
242.7
$
268.8
$
(5.5
)
$
(94.4
)
$
4.3
$
416.1
The following tables present the change in equity for the six months ended June 30, 2022 and 2021, respectively:
(Dollars in millions)
Common Stock
Additional Paid-In Capital
Retained Earnings
Accumulated Other Comprehensive Loss
Treasury Stock
Noncontrolling Interests
Total Equity
Balance at December 31, 2021
$
0.2
$
249.5
$
300.9
$
(40.0
)
$
(104.0
)
$
4.2
$
410.8
Net income (loss)
0.0
0.0
30.5
0.0
0.0
(0.1
)
30.4
Dividends
0.0
0.0
(2.1
)
0.0
0.0
0.0
(2.1
)
Issuance of common stock
0.0
0.7
0.0
0.0
0.0
0.0
0.7
Repurchases of common stock
0.0
0.0
0.0
0.0
(18.5
)
0.0
(18.5
)
Employee stock plans
0.0
6.8
0.0
0.0
0.0
0.0
6.8
Other comprehensive (loss) income
Currency translation adjustment
0.0
0.0
0.0
(20.7
)
0.0
(0.2
)
(20.9
)
Unrealized loss on cash flow hedges
0.0
0.0
0.0
(28.7
)
0.0
0.0
(28.7
)
Unrecognized pension net loss
0.0
0.0
0.0
0.6
0.0
0.0
0.6
Balance at June 30, 2022
$
0.2
$
257.0
$
329.3
$
(88.7
)
$
(122.5
)
$
3.9
$
379.2
(Dollars in millions)
Common Stock
Additional Paid-In Capital
Retained Earnings
Accumulated Other Comprehensive Loss
Treasury Stock
Noncontrolling Interests
Total Equity
Balance at December 31, 2020
$
0.2
$
234.1
$
215.8
$
(15.9
)
$
(92.5
)
$
4.3
$
346.0
Net income
0.0
0.0
52.7
0.0
0.0
0.0
52.7
Issuance of common stock
0.0
1.8
0.0
0.0
0.0
0.0
1.8
Employee stock plans
0.0
6.7
0.0
0.0
0.0
0.0
6.7
Other comprehensive (loss) income
Currency translation adjustment
0.0
0.0
0.3
1.0
0.0
0.0
1.3
Cumulative translation adjustment loss on sale of subsidiary
0.0
0.0
0.0
(4.4
)
0.0
0.0
(4.4
)
Unrealized gain on cash flow hedges
0.0
0.0
0.0
13.3
0.0
0.0
13.3
Unrecognized pension net loss
0.0
0.0
0.0
0.5
0.0
0.0
0.5
Repurchases of common stock
0.0
0.0
0.0
0.0
(1.9
)
0.0
(1.9
)
Balance at June 30, 2021
$
0.2
$
242.7
$
268.8
$
(5.5
)
$
(94.4
)
$
4.3
$
41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June 30,
Six Months Ended June 30,
2022
2021
2022
2021
(Dollars in millions, except share amounts, in thousands)
Net income attributable to Koppers
$
11.7
$
26.9
$
30.5
$
52.8
Less: (Gain) loss on sale of discontinued operations, net of tax of $0.0
0.0
1.0
(0.5
)
0.6
Income from continuing operations attributable to Koppers
$
11.7
$
25.9
$
31.0
$
52.2
Weighted average common shares outstanding:
Basic
21,026
21,289
21,088
21,217
Effect of dilutive securities
213
678
384
732
Diluted
21,239
21,967
21,472
21,949
Earnings per common share – continuing operations:
Basic earnings per common share
$
0.56
$
1.22
$
1.47
$
2.46
Diluted earnings per common share
0.55
1.18
1.44
2.38
Other data:
Antidilutive securities excluded from computation of diluted earnings per common share
1,077
434
1,058
4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tock Options And Performance Award Fair Value Assumptions</t>
        </is>
      </c>
      <c r="B4" s="4" t="inlineStr">
        <is>
          <t>We calculated the fair value of stock options on the date of grant using the Black-Scholes-Merton model and the assumptions listed below:
January 2022 Grant
January 2021 Grant
March 2020 Grant
March 2019 Grant
Grant date price per share of stock option award
$
32.19
$
29.84
$
19.63
$
26.63
Expected dividend yield per share
0.00
%
0.00
%
0.00
%
0.00
%
Expected life in years
6.76
6.64
6.40
6.14
Expected volatility
54.50
%
54.80
%
42.85
%
39.44
%
Risk-free interest rate
1.52
%
0.59
%
0.87
%
2.53
%
Grant date fair value per share of option awards
$
17.58
$
15.79
$
8.42
$
11.29</t>
        </is>
      </c>
    </row>
    <row r="5">
      <c r="A5" s="4" t="inlineStr">
        <is>
          <t>Summary of Performance Stock Units</t>
        </is>
      </c>
      <c r="B5" s="4" t="inlineStr">
        <is>
          <t>The following table shows a summary of the performance stock units as of June 30, 2022:
Performance Period
Minimum Shares
Target Shares
Maximum Shares
2020 – 2022
0
74,259
148,563
2021 – 2023
40,751
137,936
235,138
2022 – 2024
0
149,892
299,784</t>
        </is>
      </c>
    </row>
    <row r="6">
      <c r="A6" s="4" t="inlineStr">
        <is>
          <t>Summary of Status and Activity of Non-Vested Stock Awards</t>
        </is>
      </c>
      <c r="B6" s="4" t="inlineStr">
        <is>
          <t>The following table shows a summary of the status and activity of non-vested stock units for the six months ended June 30, 2022:
Restricted Stock Units
Performance Stock Units
Total Stock Units
Weighted Grant Date Fair Value per Unit
Non-vested at December 31, 2021
505,905
474,166
980,071
$
30.79
Granted
241,260
151,236
392,496
$
36.12
Performance share adjustment
0
2,491
2,491
$
14.20
Vested
(191,962
)
(256,956
)
(448,918
)
$
34.50
Forfeited
(25,344
)
(8,848
)
(34,192
)
$
28.19
Non-vested at June 30, 2022
529,859
362,089
891,948
$
31.32</t>
        </is>
      </c>
    </row>
    <row r="7">
      <c r="A7" s="4" t="inlineStr">
        <is>
          <t>Summary of Status and Activity of Stock Options</t>
        </is>
      </c>
      <c r="B7" s="4" t="inlineStr">
        <is>
          <t>The following table shows a summary of the status and activity of stock options for the six months ended June 30, 2022:
Options
Weighted Exercise Price per Option
Weighted Average Remaining Contractual Term (in years)
Aggregate Value (in millions)
Outstanding at December 31, 2021
1,054,166
$
26.89
Granted
98,108
$
32.19
Expired
(30,138
)
$
38.21
Outstanding at June 30, 2022
1,122,136
$
27.05
5.12
$
2.3
Exercisable at June 30, 2022
843,475
$
26.99
4.02
$
2.0</t>
        </is>
      </c>
    </row>
    <row r="8">
      <c r="A8" s="4" t="inlineStr">
        <is>
          <t>Schedule of Stock-based Compensation Expense Recognized</t>
        </is>
      </c>
      <c r="B8" s="4" t="inlineStr">
        <is>
          <t>Total stock-based compensation expense recognized under our LTIP and employee stock purchase plan for the three and six months ended June 30, 2022 and 2021 is as follows:
Three Months Ended June 30,
Six Months Ended June 30,
2022
2021
2022
2021
(Dollars in millions)
Stock-based compensation expense recognized:
Selling, general and administrative expenses
$
3.2
$
3.1
$
6.7
$
6.6
Less related income tax benefit
1.1
0.8
2.3
1.7
Decrease in net income attributable to Koppers
$
2.1
$
2.3
$
4.4
$
4.9
Intrinsic value of exercised stock options
$
0.0
$
1.3
$
0.0
$
2.2
Cash received from the exercise of stock options
$
0.0
$
1.3
$
0.0
$
2.3</t>
        </is>
      </c>
    </row>
    <row r="9">
      <c r="A9" s="4" t="inlineStr">
        <is>
          <t>Performance Stock Units [Member]</t>
        </is>
      </c>
      <c r="B9" s="4" t="inlineStr">
        <is>
          <t xml:space="preserve"> </t>
        </is>
      </c>
    </row>
    <row r="10">
      <c r="A10" s="3" t="inlineStr">
        <is>
          <t>Share Based Compensation Arrangement By Share Based Payment Award [Line Items]</t>
        </is>
      </c>
      <c r="B10" s="4" t="inlineStr">
        <is>
          <t xml:space="preserve"> </t>
        </is>
      </c>
    </row>
    <row r="11">
      <c r="A11" s="4" t="inlineStr">
        <is>
          <t>Stock Options And Performance Award Fair Value Assumptions</t>
        </is>
      </c>
      <c r="B11" s="4" t="inlineStr">
        <is>
          <t>We calculated the fair value of the performance stock unit awards on the date of grant using the assumptions listed below:
January 2022 Grant
January 2021 Grant
March 2020 Grant
Grant date price per share of performance award
$
32.19
$
29.84
$
19.63
Expected dividend yield per share
0.00
%
0.00
%
0.00
%
Expected volatility
66.90
%
68.70
%
45.60
%
Risk-free interest rate
1.10
%
0.16
%
0.72
%
Look-back period in years
3.00
3.00
2.83
Grant date fair value per share
$
45.19
$
41.50
$
11.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tax benefit (expense)</t>
        </is>
      </c>
      <c r="B4" s="7" t="n">
        <v>0</v>
      </c>
      <c r="C4" s="6" t="n">
        <v>0.1</v>
      </c>
      <c r="D4" s="6" t="n">
        <v>-0.2</v>
      </c>
      <c r="E4" s="6"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sults of Segment Operations</t>
        </is>
      </c>
      <c r="B4" s="4" t="inlineStr">
        <is>
          <t>The following table sets forth certain sales and operating data, net of all intersegment transactions, for our segments for the periods indicated:
Three Months Ended June 30,
Six Months Ended June 30,
2022
2021
2022
2021
(Dollars in millions)
Revenues from external customers:
Railroad and Utility Products and Services
$
204.2
$
195.5
$
387.6
$
387.4
Performance Chemicals
149.6
145.6
286.0
269.2
Carbon Materials and Chemicals
148.7
99.9
288.2
191.9
Total
$
502.5
$
441.0
$
961.8
$
848.5
Intersegment revenues:
Performance Chemicals
$
5.9
$
3.8
$
9.9
$
7.3
Carbon Materials and Chemicals
18.9
18.5
37.5
36.3
Total
$
24.8
$
22.3
$
47.4
$
43.6
Depreciation and amortization expense:
Railroad and Utility Products and Services
$
5.5
$
5.3
$
10.9
$
11.6
Performance Chemicals
3.8
4.7
7.7
9.5
Carbon Materials and Chemicals
4.1
3.9
9.0
8.9
Total
$
13.4
$
13.9
$
27.6
$
30.0
Adjusted EBITDA:
Railroad and Utility Products and Services
$
13.2
$
12.0
$
24.8
$
28.4
Performance Chemicals
20.4
34.5
41.2
62.3
Carbon Materials and Chemicals
21.0
18.6
41.2
29.0
Items excluded from the determination of segment profit:
Impairment, restructuring and plant closure benefits (costs)
0.2
(1.6
)
0.0
(5.0
)
Gain on sale of assets
0.0
0.3
2.5
7.8
LIFO expense
(5.1
)
(4.3
)
(6.8
)
(5.3
)
Mark-to-market commodity hedging (losses) gains
(6.8
)
(1.0
)
(7.1
)
1.8
Corporate unallocated
0.0
0.5
0.0
1.0
Interest expense
(11.1
)
(10.1
)
(20.8
)
(20.3
)
Depreciation and amortization
(13.4
)
(13.9
)
(27.6
)
(30.0
)
Income tax provision
(6.8
)
(9.1
)
(16.5
)
(17.6
)
Discontinued operations
0.0
1.0
(0.5
)
0.6
Net income
$
11.6
$
26.9
$
30.4
$
52.7</t>
        </is>
      </c>
    </row>
    <row r="5">
      <c r="A5" s="4" t="inlineStr">
        <is>
          <t>Schedule of Segment Revenues for Significant Product Lines</t>
        </is>
      </c>
      <c r="B5" s="4" t="inlineStr">
        <is>
          <t>The following table sets forth revenues for significant product lines, net of all intersegment transactions, for our segments for the periods indicated:
Three Months Ended June 30,
Six Months Ended June 30,
2022
2021
2022
2021
(Dollars in millions)
Railroad and Utility Products and Services:
Railroad treated products
$
122.3
$
111.8
$
227.6
$
220.8
Utility poles
59.5
63.7
115.7
126.4
Railroad infrastructure services
9.7
7.6
19.0
16.5
Rail joints
7.0
6.7
13.8
12.2
Other products
5.7
5.7
11.5
11.5
Total
204.2
195.5
387.6
387.4
Performance Chemicals:
Wood preservative products
141.7
137.5
270.8
254.8
Other products
7.9
8.1
15.2
14.4
Total
149.6
145.6
286.0
269.2
Carbon Materials and Chemicals:
Pitch and related products
82.5
56.1
160.3
107.3
Phthalic anhydride and other chemicals
28.2
15.9
53.5
32.4
Creosote and distillates
20.7
16.6
39.7
29.6
Naphthalene
8.4
4.8
16.9
9.4
Other products
8.9
6.5
17.8
13.2
Total
148.7
99.9
288.2
191.9
Total
$
502.5
$
441.0
$
961.8
$
848.5</t>
        </is>
      </c>
    </row>
    <row r="6">
      <c r="A6" s="4" t="inlineStr">
        <is>
          <t>Summary of Tangible and Intangible Assets by Segments</t>
        </is>
      </c>
      <c r="B6" s="4" t="inlineStr">
        <is>
          <t>The following table sets forth assets and goodwill allocated to each of our segments as of the dates indicated:
June 30, 2022
December 31, 2021
(Dollars in millions)
Segment assets:
Railroad and Utility Products and Services
$
610.3
$
594.1
Performance Chemicals
555.3
586.9
Carbon Materials and Chemicals
490.3
447.1
All other
31.4
33.8
Total
$
1,687.3
$
1,661.9
Goodwill:
Railroad and Utility Products and Services
$
120.7
$
120.9
Performance Chemicals
173.3
175.1
Total
$
294.0
$
29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es Reconciled with Federal Statutory Rate</t>
        </is>
      </c>
      <c r="B4" s="4" t="inlineStr">
        <is>
          <t xml:space="preserve">June 30,
2022
2021
Federal income tax rate
21.0
%
21.0
%
Foreign earnings taxed at different rates
6.4
3.2
Interest expense deduction limitation
5.0
0.0
Nondeductible expenses
1.5
1.1
State income taxes, net of federal tax benefit
0.6
0.6
Change in tax contingency reserves
0.1
0.1
GILTI inclusion, net of foreign tax credits
(0.3
)
(0.2
)
Estimated annual effective income tax rate
34.3
%
25.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Net Inventories</t>
        </is>
      </c>
      <c r="B4" s="4" t="inlineStr">
        <is>
          <t>Net inventories as of June 30, 2022 and December 31, 2021 are summarized in the table below:
June 30, 2022
December 31, 2021
(Dollars in millions)
Raw materials
$
279.5
$
266.8
Work in process
11.1
12.6
Finished goods
120.5
112.1
$
411.1
$
391.5
Less revaluation to LIFO
84.5
77.7
Net
$
326.6
$
31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as of June 30, 2022 and December 31, 2021 are summarized in the table below:
June 30, 2022
December 31, 2021
(Dollars in millions)
Land
$
14.0
$
15.2
Buildings
74.4
75.8
Machinery and equipment
875.9
836.8
$
964.3
$
927.8
Less accumulated depreciation
445.5
438.7
Net
$
518.8
$
4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s and Post-Retirement Benefi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Components of Net Periodic Benefit Cost for Pension Plans</t>
        </is>
      </c>
      <c r="B4" s="4" t="inlineStr">
        <is>
          <t>The following table provides the components of net periodic benefit cost for the pension plans for the three and six months ended June 30, 2022 and 2021:
Three Months Ended June 30,
Six Months Ended June 30,
2022
2021
2022
2021
(Dollars in millions)
Service cost
$
0.3
$
0.3
$
0.6
$
0.7
Interest cost
1.5
1.5
2.9
2.7
Expected return on plan assets
(1.9
)
(1.9
)
(3.9
)
(3.7
)
Amortization of net loss
0.4
0.3
0.9
0.7
Net periodic benefit cost
$
0.3
$
0.2
$
0.5
$
0.4
Defined contribution plan expense
$
2.3
$
2.6
$
4.8
$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Debt as of June 30, 2022 and December 31, 2021 was as follows:
Weighted Average Interest Rate
Maturity
June 30, 2022
December 31, 2021
(Dollars in millions)
Term Loan
2.38
%
─
$
0.0
$
2.0
Revolving Credit Facility
2.38
%
2024
0.0
287.1
Revolving Credit Facility
3.60
%
2027
342.2
0.0
Senior Notes due 2025
6.00
%
2025
500.0
500.0
Debt
842.2
789.1
Less short-term debt and current maturities of long-term debt
0.0
2.0
Less unamortized debt issuance costs
8.5
5.6
Long-term debt
$
833.7
$
78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s in Carrying Values of Asset Retirement Obligations</t>
        </is>
      </c>
      <c r="B4" s="4" t="inlineStr">
        <is>
          <t>The following table reflects changes in the carrying values of asset retirement obligations:
June 30, 2022
December 31, 2021
(Dollars in millions)
Asset retirement obligation at beginning of year
$
13.2
$
19.8
Accretion expense
0.5
1.0
Revision in estimated cash flows
0.0
(0.3
)
Cash expenditures
(0.5
)
(7.3
)
Currency translation
(0.1
)
0.0
Balance at end of period
$
13.1
$
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Amount and Timing of Cash Flows From Operating Leases</t>
        </is>
      </c>
      <c r="B4" s="4" t="inlineStr">
        <is>
          <t>The following table presents information about the amount and timing of cash flows arising from our operating leases as of June 30, 2022:
(Dollars in millions)
2022
$
14.3
2023
23.2
2024
19.4
2025
15.6
2026
11.4
Thereafter
26.9
Total lease payments
$
110.8
Less: Interest
(22.9
)
Present value of lease liabilities
$
87.9</t>
        </is>
      </c>
    </row>
    <row r="5">
      <c r="A5" s="4" t="inlineStr">
        <is>
          <t>Schedule of Supplemental Condensed Consolidated Balance Sheet Information Related to Leases</t>
        </is>
      </c>
      <c r="B5" s="4" t="inlineStr">
        <is>
          <t>Supplemental condensed consolidated balance sheet information related to leases is as follows:
June 30,
December 31,
2022
2021
(Dollars in millions)
Operating leases:
Operating lease right-of-use assets
$
86.9
$
91.2
Current operating lease liabilities
$
20.9
$
21.3
Operating lease liabilities
67.0
70.3
Total operating lease liabilities
$
87.9
$
91.6
Weighted average remaining lease term, in years
5.7
5.8
Weighted average discount rate
7.3
%
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Copper Swap Contracts</t>
        </is>
      </c>
      <c r="B4" s="4" t="inlineStr">
        <is>
          <t>As of June 30, 2022 and December 31, 2021, we had outstanding copper swap contracts of the following amounts:
Units Outstanding (in Pounds)
Net Fair Value - Asset (in Dollars)
June 30, 2022
December 31, 2021
June 30, 2022
December 31, 2021
(Amounts in millions)
Cash flow hedges
15.5
29.0
$
16.5
$
53.8
Contracts where hedge accounting was not elected
5.5
6.1
$
0.0
7.1
Total
21.0
35.1
$
16.5
$
60.9</t>
        </is>
      </c>
    </row>
    <row r="5">
      <c r="A5" s="4" t="inlineStr">
        <is>
          <t>Schedule of Fair Value of Outstanding Copper Swap Contracts Recorded in Balance Sheet</t>
        </is>
      </c>
      <c r="B5" s="4" t="inlineStr">
        <is>
          <t>As of June 30, 2022 and December 31, 2021, the fair value of the outstanding copper swap contracts is recorded in the balance sheet as follows:
June 30, 2022
December 31, 2021
(Dollars in millions)
Derivative contracts
$
17.0
$
60.9
Other long-term liabilities
(0.5
)
0.0
Net asset on balance sheet
$
16.5
$
60.9
Accumulated other comprehensive gain, net of tax
$
12.6
$
40.6</t>
        </is>
      </c>
    </row>
    <row r="6">
      <c r="A6" s="4" t="inlineStr">
        <is>
          <t>Schedule of Unrealized Gain (Loss) from Contract Where Hedge Accounting Was Not Elected</t>
        </is>
      </c>
      <c r="B6" s="4" t="inlineStr">
        <is>
          <t>For the three and six months ended June 30, 2022 and 2021, the unrealized (loss) gain from contracts where hedge accounting was not elected is as follows:
Three Months Ended June 30,
Six Months Ended June 30,
2022
2021
2022
2021
(Dollars in millions)
(Loss) gain from contracts where hedge accounting was not elected
(6.8
)
(0.9
)
(7.1
)
1.7</t>
        </is>
      </c>
    </row>
    <row r="7">
      <c r="A7" s="4" t="inlineStr">
        <is>
          <t>Schedule of Fair Value of Outstanding Foreign Currency Forward Contracts</t>
        </is>
      </c>
      <c r="B7" s="4" t="inlineStr">
        <is>
          <t>As of June 30, 2022 and December 31, 2021, the fair value of outstanding foreign currency forward contracts is recorded in the balance sheet as follows:
June 30, 2022
December 31, 2021
(Dollars in millions)
Derivative contracts
$
0.0
$
0.1
Accrued liabilities
(0.9
)
(0.4
)
Net liability on balance sheet
$
(0.9
)
$
(0.3
)</t>
        </is>
      </c>
    </row>
    <row r="8">
      <c r="A8" s="4" t="inlineStr">
        <is>
          <t>Summary of Net Currency Units Outstanding</t>
        </is>
      </c>
      <c r="B8" s="4" t="inlineStr">
        <is>
          <t>As of June 30, 2022 and December 31, 2021, the net currency units outstanding for these contracts were:
June 30, 2022
December 31, 2021
(In millions)
United States Dollars
USD 12.9
USD 2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hanges in Accrued Liability for Environmental Matters</t>
        </is>
      </c>
      <c r="B4" s="4" t="inlineStr">
        <is>
          <t>The following table reflects changes in the accrual for environmental remediation. A total of $2.4 million and $2.8 million are classified as current liabilities as of
Period ended
June 30, 2022
December 31, 2021
(Dollars in millions)
Balance at beginning of year
$
10.7
$
11.0
Expense
0.3
0.3
Reversal of reserves
0.0
(0.1
)
Cash expenditures
(0.7
)
(0.4
)
Currency translation
(0.2
)
(0.1
)
Balance at end of period
$
10.1
$
1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 including restricted cash (Note 4)</t>
        </is>
      </c>
      <c r="B3" s="6" t="n">
        <v>40.4</v>
      </c>
      <c r="C3" s="6" t="n">
        <v>45.5</v>
      </c>
    </row>
    <row r="4">
      <c r="A4" s="4" t="inlineStr">
        <is>
          <t>Accounts receivable, net of allowance of $3.3 and $3.3</t>
        </is>
      </c>
      <c r="B4" s="8" t="n">
        <v>229.5</v>
      </c>
      <c r="C4" s="8" t="n">
        <v>182.8</v>
      </c>
    </row>
    <row r="5">
      <c r="A5" s="4" t="inlineStr">
        <is>
          <t>Inventories, net</t>
        </is>
      </c>
      <c r="B5" s="8" t="n">
        <v>326.6</v>
      </c>
      <c r="C5" s="8" t="n">
        <v>313.8</v>
      </c>
    </row>
    <row r="6">
      <c r="A6" s="4" t="inlineStr">
        <is>
          <t>Derivative contracts</t>
        </is>
      </c>
      <c r="B6" s="5" t="n">
        <v>17</v>
      </c>
      <c r="C6" s="5" t="n">
        <v>61</v>
      </c>
    </row>
    <row r="7">
      <c r="A7" s="4" t="inlineStr">
        <is>
          <t>Other current assets</t>
        </is>
      </c>
      <c r="B7" s="8" t="n">
        <v>27.9</v>
      </c>
      <c r="C7" s="5" t="n">
        <v>25</v>
      </c>
    </row>
    <row r="8">
      <c r="A8" s="4" t="inlineStr">
        <is>
          <t>Total current assets</t>
        </is>
      </c>
      <c r="B8" s="8" t="n">
        <v>641.4</v>
      </c>
      <c r="C8" s="8" t="n">
        <v>628.1</v>
      </c>
    </row>
    <row r="9">
      <c r="A9" s="4" t="inlineStr">
        <is>
          <t>Property, plant and equipment, net</t>
        </is>
      </c>
      <c r="B9" s="8" t="n">
        <v>518.8</v>
      </c>
      <c r="C9" s="8" t="n">
        <v>489.1</v>
      </c>
    </row>
    <row r="10">
      <c r="A10" s="4" t="inlineStr">
        <is>
          <t>Operating lease right-of-use assets</t>
        </is>
      </c>
      <c r="B10" s="8" t="n">
        <v>86.90000000000001</v>
      </c>
      <c r="C10" s="8" t="n">
        <v>91.2</v>
      </c>
    </row>
    <row r="11">
      <c r="A11" s="4" t="inlineStr">
        <is>
          <t>Goodwill</t>
        </is>
      </c>
      <c r="B11" s="5" t="n">
        <v>294</v>
      </c>
      <c r="C11" s="5" t="n">
        <v>296</v>
      </c>
    </row>
    <row r="12">
      <c r="A12" s="4" t="inlineStr">
        <is>
          <t>Intangible assets, net</t>
        </is>
      </c>
      <c r="B12" s="8" t="n">
        <v>123.5</v>
      </c>
      <c r="C12" s="8" t="n">
        <v>131.5</v>
      </c>
    </row>
    <row r="13">
      <c r="A13" s="4" t="inlineStr">
        <is>
          <t>Deferred tax assets</t>
        </is>
      </c>
      <c r="B13" s="8" t="n">
        <v>13.5</v>
      </c>
      <c r="C13" s="5" t="n">
        <v>15</v>
      </c>
    </row>
    <row r="14">
      <c r="A14" s="4" t="inlineStr">
        <is>
          <t>Other assets</t>
        </is>
      </c>
      <c r="B14" s="8" t="n">
        <v>9.199999999999999</v>
      </c>
      <c r="C14" s="5" t="n">
        <v>11</v>
      </c>
    </row>
    <row r="15">
      <c r="A15" s="4" t="inlineStr">
        <is>
          <t>Total assets</t>
        </is>
      </c>
      <c r="B15" s="8" t="n">
        <v>1687.3</v>
      </c>
      <c r="C15" s="8" t="n">
        <v>1661.9</v>
      </c>
    </row>
    <row r="16">
      <c r="A16" s="3" t="inlineStr">
        <is>
          <t>Liabilities</t>
        </is>
      </c>
      <c r="B16" s="4" t="inlineStr">
        <is>
          <t xml:space="preserve"> </t>
        </is>
      </c>
      <c r="C16" s="4" t="inlineStr">
        <is>
          <t xml:space="preserve"> </t>
        </is>
      </c>
    </row>
    <row r="17">
      <c r="A17" s="4" t="inlineStr">
        <is>
          <t>Accounts payable</t>
        </is>
      </c>
      <c r="B17" s="8" t="n">
        <v>197.9</v>
      </c>
      <c r="C17" s="8" t="n">
        <v>171.9</v>
      </c>
    </row>
    <row r="18">
      <c r="A18" s="4" t="inlineStr">
        <is>
          <t>Accrued liabilities</t>
        </is>
      </c>
      <c r="B18" s="8" t="n">
        <v>84.5</v>
      </c>
      <c r="C18" s="8" t="n">
        <v>90.5</v>
      </c>
    </row>
    <row r="19">
      <c r="A19" s="4" t="inlineStr">
        <is>
          <t>Current operating lease liabilities</t>
        </is>
      </c>
      <c r="B19" s="8" t="n">
        <v>20.9</v>
      </c>
      <c r="C19" s="8" t="n">
        <v>21.3</v>
      </c>
    </row>
    <row r="20">
      <c r="A20" s="4" t="inlineStr">
        <is>
          <t>Current maturities of long-term debt</t>
        </is>
      </c>
      <c r="B20" s="5" t="n">
        <v>0</v>
      </c>
      <c r="C20" s="5" t="n">
        <v>2</v>
      </c>
    </row>
    <row r="21">
      <c r="A21" s="4" t="inlineStr">
        <is>
          <t>Total current liabilities</t>
        </is>
      </c>
      <c r="B21" s="8" t="n">
        <v>303.3</v>
      </c>
      <c r="C21" s="8" t="n">
        <v>285.7</v>
      </c>
    </row>
    <row r="22">
      <c r="A22" s="4" t="inlineStr">
        <is>
          <t>Long-term debt</t>
        </is>
      </c>
      <c r="B22" s="8" t="n">
        <v>833.7</v>
      </c>
      <c r="C22" s="8" t="n">
        <v>781.5</v>
      </c>
    </row>
    <row r="23">
      <c r="A23" s="4" t="inlineStr">
        <is>
          <t>Accrued postretirement benefits</t>
        </is>
      </c>
      <c r="B23" s="8" t="n">
        <v>37.4</v>
      </c>
      <c r="C23" s="8" t="n">
        <v>38.6</v>
      </c>
    </row>
    <row r="24">
      <c r="A24" s="4" t="inlineStr">
        <is>
          <t>Deferred tax liabilities</t>
        </is>
      </c>
      <c r="B24" s="8" t="n">
        <v>24.1</v>
      </c>
      <c r="C24" s="8" t="n">
        <v>33.4</v>
      </c>
    </row>
    <row r="25">
      <c r="A25" s="4" t="inlineStr">
        <is>
          <t>Operating lease liabilities</t>
        </is>
      </c>
      <c r="B25" s="5" t="n">
        <v>67</v>
      </c>
      <c r="C25" s="8" t="n">
        <v>70.3</v>
      </c>
    </row>
    <row r="26">
      <c r="A26" s="4" t="inlineStr">
        <is>
          <t>Other long-term liabilities</t>
        </is>
      </c>
      <c r="B26" s="8" t="n">
        <v>42.6</v>
      </c>
      <c r="C26" s="8" t="n">
        <v>41.6</v>
      </c>
    </row>
    <row r="27">
      <c r="A27" s="4" t="inlineStr">
        <is>
          <t>Total liabilities</t>
        </is>
      </c>
      <c r="B27" s="8" t="n">
        <v>1308.1</v>
      </c>
      <c r="C27" s="8" t="n">
        <v>1251.1</v>
      </c>
    </row>
    <row r="28">
      <c r="A28" s="4" t="inlineStr">
        <is>
          <t>Commitments and contingent liabilities (Note 1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enior Convertible Preferred Stock, $0.01 par value per share; 10,000,000 shares authorized; no shares issued</t>
        </is>
      </c>
      <c r="B30" s="5" t="n">
        <v>0</v>
      </c>
      <c r="C30" s="5" t="n">
        <v>0</v>
      </c>
    </row>
    <row r="31">
      <c r="A31" s="4" t="inlineStr">
        <is>
          <t>Common Stock, $0.01 par value per share; 80,000,000 shares authorized; 24,504,713 and 24,026,844 shares issued</t>
        </is>
      </c>
      <c r="B31" s="8" t="n">
        <v>0.2</v>
      </c>
      <c r="C31" s="8" t="n">
        <v>0.2</v>
      </c>
    </row>
    <row r="32">
      <c r="A32" s="4" t="inlineStr">
        <is>
          <t>Additional paid-in capital</t>
        </is>
      </c>
      <c r="B32" s="5" t="n">
        <v>257</v>
      </c>
      <c r="C32" s="8" t="n">
        <v>249.5</v>
      </c>
    </row>
    <row r="33">
      <c r="A33" s="4" t="inlineStr">
        <is>
          <t>Retained earnings</t>
        </is>
      </c>
      <c r="B33" s="8" t="n">
        <v>329.3</v>
      </c>
      <c r="C33" s="8" t="n">
        <v>300.9</v>
      </c>
    </row>
    <row r="34">
      <c r="A34" s="4" t="inlineStr">
        <is>
          <t>Accumulated other comprehensive loss</t>
        </is>
      </c>
      <c r="B34" s="8" t="n">
        <v>-88.7</v>
      </c>
      <c r="C34" s="5" t="n">
        <v>-40</v>
      </c>
    </row>
    <row r="35">
      <c r="A35" s="4" t="inlineStr">
        <is>
          <t>Treasury stock, at cost, 3,607,639 and 2,930,694 shares</t>
        </is>
      </c>
      <c r="B35" s="8" t="n">
        <v>-122.5</v>
      </c>
      <c r="C35" s="5" t="n">
        <v>-104</v>
      </c>
    </row>
    <row r="36">
      <c r="A36" s="4" t="inlineStr">
        <is>
          <t>Total Koppers shareholders’ equity</t>
        </is>
      </c>
      <c r="B36" s="8" t="n">
        <v>375.3</v>
      </c>
      <c r="C36" s="8" t="n">
        <v>406.6</v>
      </c>
    </row>
    <row r="37">
      <c r="A37" s="4" t="inlineStr">
        <is>
          <t>Noncontrolling interests</t>
        </is>
      </c>
      <c r="B37" s="8" t="n">
        <v>3.9</v>
      </c>
      <c r="C37" s="8" t="n">
        <v>4.2</v>
      </c>
    </row>
    <row r="38">
      <c r="A38" s="4" t="inlineStr">
        <is>
          <t>Total equity</t>
        </is>
      </c>
      <c r="B38" s="8" t="n">
        <v>379.2</v>
      </c>
      <c r="C38" s="8" t="n">
        <v>410.8</v>
      </c>
    </row>
    <row r="39">
      <c r="A39" s="4" t="inlineStr">
        <is>
          <t>Total liabilities and equity</t>
        </is>
      </c>
      <c r="B39" s="6" t="n">
        <v>1687.3</v>
      </c>
      <c r="C39" s="6" t="n">
        <v>16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Plant Closure and Divestitures - Additional Information (Detail) - USD ($) $ in Millions</t>
        </is>
      </c>
      <c r="B1" s="2" t="inlineStr">
        <is>
          <t>1 Months Ended</t>
        </is>
      </c>
      <c r="E1" s="2" t="inlineStr">
        <is>
          <t>3 Months Ended</t>
        </is>
      </c>
      <c r="H1" s="2" t="inlineStr">
        <is>
          <t>6 Months Ended</t>
        </is>
      </c>
    </row>
    <row r="2">
      <c r="B2" s="2" t="inlineStr">
        <is>
          <t>Jan. 31, 2022</t>
        </is>
      </c>
      <c r="C2" s="2" t="inlineStr">
        <is>
          <t>Oct. 31, 2021</t>
        </is>
      </c>
      <c r="D2" s="2" t="inlineStr">
        <is>
          <t>Feb. 28, 2021</t>
        </is>
      </c>
      <c r="E2" s="2" t="inlineStr">
        <is>
          <t>Jun. 30, 2022</t>
        </is>
      </c>
      <c r="F2" s="2" t="inlineStr">
        <is>
          <t>Jun. 30, 2021</t>
        </is>
      </c>
      <c r="G2" s="2" t="inlineStr">
        <is>
          <t>Mar. 31, 2021</t>
        </is>
      </c>
      <c r="H2" s="2" t="inlineStr">
        <is>
          <t>Jun. 30, 2022</t>
        </is>
      </c>
      <c r="I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t>
        </is>
      </c>
      <c r="B4" s="4" t="inlineStr">
        <is>
          <t xml:space="preserve"> </t>
        </is>
      </c>
      <c r="C4" s="4" t="inlineStr">
        <is>
          <t xml:space="preserve"> </t>
        </is>
      </c>
      <c r="D4" s="4" t="inlineStr">
        <is>
          <t xml:space="preserve"> </t>
        </is>
      </c>
      <c r="E4" s="7" t="n">
        <v>0</v>
      </c>
      <c r="F4" s="6" t="n">
        <v>0.3</v>
      </c>
      <c r="G4" s="4" t="inlineStr">
        <is>
          <t xml:space="preserve"> </t>
        </is>
      </c>
      <c r="H4" s="6" t="n">
        <v>2.5</v>
      </c>
      <c r="I4" s="6" t="n">
        <v>7.8</v>
      </c>
    </row>
    <row r="5">
      <c r="A5" s="4" t="inlineStr">
        <is>
          <t>Railroad and Utility Products and Services [Member] |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ale</t>
        </is>
      </c>
      <c r="B7" s="4" t="inlineStr">
        <is>
          <t xml:space="preserve"> </t>
        </is>
      </c>
      <c r="C7" s="6" t="n">
        <v>2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st Virginia [Member] | Coal Tar Distill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sale</t>
        </is>
      </c>
      <c r="B10" s="4" t="inlineStr">
        <is>
          <t xml:space="preserve"> </t>
        </is>
      </c>
      <c r="C10" s="4" t="inlineStr">
        <is>
          <t xml:space="preserve"> </t>
        </is>
      </c>
      <c r="D10" s="6" t="n">
        <v>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roceed from sale</t>
        </is>
      </c>
      <c r="B11" s="4" t="inlineStr">
        <is>
          <t xml:space="preserve"> </t>
        </is>
      </c>
      <c r="C11" s="4" t="inlineStr">
        <is>
          <t xml:space="preserve"> </t>
        </is>
      </c>
      <c r="D11" s="6" t="n">
        <v>2.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nnsylvania [Member] | Coal Tar Distill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ale</t>
        </is>
      </c>
      <c r="B14" s="4" t="inlineStr">
        <is>
          <t xml:space="preserve"> </t>
        </is>
      </c>
      <c r="C14" s="4" t="inlineStr">
        <is>
          <t xml:space="preserve"> </t>
        </is>
      </c>
      <c r="D14" s="4" t="inlineStr">
        <is>
          <t xml:space="preserve"> </t>
        </is>
      </c>
      <c r="E14" s="4" t="inlineStr">
        <is>
          <t xml:space="preserve"> </t>
        </is>
      </c>
      <c r="F14" s="4" t="inlineStr">
        <is>
          <t xml:space="preserve"> </t>
        </is>
      </c>
      <c r="G14" s="6" t="n">
        <v>1.8</v>
      </c>
      <c r="H14" s="4" t="inlineStr">
        <is>
          <t xml:space="preserve"> </t>
        </is>
      </c>
      <c r="I14" s="4" t="inlineStr">
        <is>
          <t xml:space="preserve"> </t>
        </is>
      </c>
    </row>
    <row r="15">
      <c r="A15" s="4" t="inlineStr">
        <is>
          <t>Sweetwater, Tennessee [Member] | Railroad and Utility Products and Services [Member] | Pole Treating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t>
        </is>
      </c>
      <c r="B17" s="6"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4">
    <mergeCell ref="A1:A2"/>
    <mergeCell ref="B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Additional Information (Detail) - USD ($) $ in Millions</t>
        </is>
      </c>
      <c r="C1" s="2" t="inlineStr">
        <is>
          <t>6 Months Ended</t>
        </is>
      </c>
    </row>
    <row r="2">
      <c r="B2" s="2" t="inlineStr">
        <is>
          <t>Dec. 23, 2021</t>
        </is>
      </c>
      <c r="C2" s="2" t="inlineStr">
        <is>
          <t>Jun. 30, 2022</t>
        </is>
      </c>
      <c r="D2" s="2" t="inlineStr">
        <is>
          <t>Sep.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tricted cash held with escrow</t>
        </is>
      </c>
      <c r="B4" s="4" t="inlineStr">
        <is>
          <t xml:space="preserve"> </t>
        </is>
      </c>
      <c r="C4" s="6" t="n">
        <v>2.3</v>
      </c>
      <c r="D4" s="4" t="inlineStr">
        <is>
          <t xml:space="preserve"> </t>
        </is>
      </c>
    </row>
    <row r="5">
      <c r="A5" s="4" t="inlineStr">
        <is>
          <t>Potential customary indemnity claims settled period</t>
        </is>
      </c>
      <c r="B5" s="4" t="inlineStr">
        <is>
          <t xml:space="preserve"> </t>
        </is>
      </c>
      <c r="C5" s="4" t="inlineStr">
        <is>
          <t>2022-04</t>
        </is>
      </c>
      <c r="D5" s="4" t="inlineStr">
        <is>
          <t xml:space="preserve"> </t>
        </is>
      </c>
    </row>
    <row r="6">
      <c r="A6" s="4" t="inlineStr">
        <is>
          <t>Potential customary indemnity claims issued</t>
        </is>
      </c>
      <c r="B6" s="6" t="n">
        <v>0.9</v>
      </c>
      <c r="C6" s="6" t="n">
        <v>0.9</v>
      </c>
      <c r="D6" s="4" t="inlineStr">
        <is>
          <t xml:space="preserve"> </t>
        </is>
      </c>
    </row>
    <row r="7">
      <c r="A7" s="4" t="inlineStr">
        <is>
          <t>Potential customary indemnity claims shares issued</t>
        </is>
      </c>
      <c r="B7" s="6" t="n">
        <v>0.7</v>
      </c>
      <c r="C7" s="6" t="n">
        <v>0.7</v>
      </c>
      <c r="D7" s="4" t="inlineStr">
        <is>
          <t xml:space="preserve"> </t>
        </is>
      </c>
    </row>
    <row r="8">
      <c r="A8" s="4" t="inlineStr">
        <is>
          <t>Koppers (Jiangsu) Carbon Chemical Company Limited [Member] | Carbon Materials and Chemical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1"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Jun. 30, 2022</t>
        </is>
      </c>
      <c r="C1" s="2" t="inlineStr">
        <is>
          <t>Dec. 31, 2021</t>
        </is>
      </c>
    </row>
    <row r="2">
      <c r="A2" s="4" t="inlineStr">
        <is>
          <t>Fair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and other assets</t>
        </is>
      </c>
      <c r="B4" s="6" t="n">
        <v>1.3</v>
      </c>
      <c r="C4" s="6" t="n">
        <v>1.3</v>
      </c>
    </row>
    <row r="5">
      <c r="A5" s="3" t="inlineStr">
        <is>
          <t>Financial liabilities:</t>
        </is>
      </c>
      <c r="B5" s="4" t="inlineStr">
        <is>
          <t xml:space="preserve"> </t>
        </is>
      </c>
      <c r="C5" s="4" t="inlineStr">
        <is>
          <t xml:space="preserve"> </t>
        </is>
      </c>
    </row>
    <row r="6">
      <c r="A6" s="4" t="inlineStr">
        <is>
          <t>Long-term debt (including current portion)</t>
        </is>
      </c>
      <c r="B6" s="8" t="n">
        <v>831.5</v>
      </c>
      <c r="C6" s="8" t="n">
        <v>804.1</v>
      </c>
    </row>
    <row r="7">
      <c r="A7" s="4" t="inlineStr">
        <is>
          <t>Carrying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s and other assets</t>
        </is>
      </c>
      <c r="B9" s="8" t="n">
        <v>1.3</v>
      </c>
      <c r="C9" s="8" t="n">
        <v>1.3</v>
      </c>
    </row>
    <row r="10">
      <c r="A10" s="3" t="inlineStr">
        <is>
          <t>Financial liabilities:</t>
        </is>
      </c>
      <c r="B10" s="4" t="inlineStr">
        <is>
          <t xml:space="preserve"> </t>
        </is>
      </c>
      <c r="C10" s="4" t="inlineStr">
        <is>
          <t xml:space="preserve"> </t>
        </is>
      </c>
    </row>
    <row r="11">
      <c r="A11" s="4" t="inlineStr">
        <is>
          <t>Long-term debt (including current portion)</t>
        </is>
      </c>
      <c r="B11" s="6" t="n">
        <v>842.2</v>
      </c>
      <c r="C11" s="6" t="n">
        <v>7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and Equity - Schedule of Comprehensive (Loss)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11.6</v>
      </c>
      <c r="C4" s="6" t="n">
        <v>26.9</v>
      </c>
      <c r="D4" s="6" t="n">
        <v>30.4</v>
      </c>
      <c r="E4" s="6" t="n">
        <v>52.7</v>
      </c>
    </row>
    <row r="5">
      <c r="A5" s="3" t="inlineStr">
        <is>
          <t>Changes in 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8" t="n">
        <v>-26.5</v>
      </c>
      <c r="C6" s="8" t="n">
        <v>3.8</v>
      </c>
      <c r="D6" s="8" t="n">
        <v>-20.7</v>
      </c>
      <c r="E6" s="8" t="n">
        <v>-3.4</v>
      </c>
    </row>
    <row r="7">
      <c r="A7" s="4" t="inlineStr">
        <is>
          <t>Unrealized (loss) gain on cash flow hedges, net of tax benefit (expense) of $12.6, $(0.1), $15.0 and $(4.6)</t>
        </is>
      </c>
      <c r="B7" s="8" t="n">
        <v>-24.4</v>
      </c>
      <c r="C7" s="8" t="n">
        <v>0.4</v>
      </c>
      <c r="D7" s="8" t="n">
        <v>-28.7</v>
      </c>
      <c r="E7" s="8" t="n">
        <v>13.3</v>
      </c>
    </row>
    <row r="8">
      <c r="A8" s="4" t="inlineStr">
        <is>
          <t>Unrecognized pension net loss, net of tax expense of $0.0, $0.1, $0.1 and $0.2</t>
        </is>
      </c>
      <c r="B8" s="8" t="n">
        <v>0.5</v>
      </c>
      <c r="C8" s="8" t="n">
        <v>0.3</v>
      </c>
      <c r="D8" s="8" t="n">
        <v>0.6</v>
      </c>
      <c r="E8" s="8" t="n">
        <v>0.5</v>
      </c>
    </row>
    <row r="9">
      <c r="A9" s="4" t="inlineStr">
        <is>
          <t>Total comprehensive (loss) income</t>
        </is>
      </c>
      <c r="B9" s="8" t="n">
        <v>-38.8</v>
      </c>
      <c r="C9" s="8" t="n">
        <v>31.4</v>
      </c>
      <c r="D9" s="8" t="n">
        <v>-18.4</v>
      </c>
      <c r="E9" s="8" t="n">
        <v>63.1</v>
      </c>
    </row>
    <row r="10">
      <c r="A10" s="4" t="inlineStr">
        <is>
          <t>Comprehensive loss attributable to noncontrolling interests</t>
        </is>
      </c>
      <c r="B10" s="8" t="n">
        <v>-0.2</v>
      </c>
      <c r="C10" s="5" t="n">
        <v>0</v>
      </c>
      <c r="D10" s="8" t="n">
        <v>-0.3</v>
      </c>
      <c r="E10" s="8" t="n">
        <v>-0.1</v>
      </c>
    </row>
    <row r="11">
      <c r="A11" s="4" t="inlineStr">
        <is>
          <t>Comprehensive (loss) income attributable to Koppers</t>
        </is>
      </c>
      <c r="B11" s="6" t="n">
        <v>-38.6</v>
      </c>
      <c r="C11" s="6" t="n">
        <v>31.4</v>
      </c>
      <c r="D11" s="6" t="n">
        <v>-18.1</v>
      </c>
      <c r="E11" s="6" t="n">
        <v>6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and Equity - Schedule of Comprehensive (Loss) Income (Parenthetical)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ax benefit (expense), unrealized (loss) gains on cash flow hedges</t>
        </is>
      </c>
      <c r="B4" s="6" t="n">
        <v>12.6</v>
      </c>
      <c r="C4" s="6" t="n">
        <v>-0.1</v>
      </c>
      <c r="D4" s="7" t="n">
        <v>15</v>
      </c>
      <c r="E4" s="6" t="n">
        <v>-4.6</v>
      </c>
    </row>
    <row r="5">
      <c r="A5" s="4" t="inlineStr">
        <is>
          <t>Tax expense, unrecognized pension net loss</t>
        </is>
      </c>
      <c r="B5" s="7" t="n">
        <v>0</v>
      </c>
      <c r="C5" s="6" t="n">
        <v>0.1</v>
      </c>
      <c r="D5" s="6" t="n">
        <v>0.1</v>
      </c>
      <c r="E5"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mprehensive (Loss) Income and Equity - Additional Information (Detail) - USD ($) $ / shares in Units, $ in Millions</t>
        </is>
      </c>
      <c r="C1" s="2" t="inlineStr">
        <is>
          <t>3 Months Ended</t>
        </is>
      </c>
      <c r="E1" s="2" t="inlineStr">
        <is>
          <t>6 Months Ended</t>
        </is>
      </c>
    </row>
    <row r="2">
      <c r="B2" s="2" t="inlineStr">
        <is>
          <t>Aug. 04, 2022</t>
        </is>
      </c>
      <c r="C2" s="2" t="inlineStr">
        <is>
          <t>Jun. 30, 2022</t>
        </is>
      </c>
      <c r="D2" s="2" t="inlineStr">
        <is>
          <t>Jun. 30, 2021</t>
        </is>
      </c>
      <c r="E2" s="2" t="inlineStr">
        <is>
          <t>Jun. 30, 2022</t>
        </is>
      </c>
      <c r="F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related to derivative instrument</t>
        </is>
      </c>
      <c r="B4" s="4" t="inlineStr">
        <is>
          <t xml:space="preserve"> </t>
        </is>
      </c>
      <c r="C4" s="6" t="n">
        <v>11.1</v>
      </c>
      <c r="D4" s="6" t="n">
        <v>12.7</v>
      </c>
      <c r="E4" s="6" t="n">
        <v>21.2</v>
      </c>
      <c r="F4" s="6" t="n">
        <v>19.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dividend declared per common share</t>
        </is>
      </c>
      <c r="B7" s="9" t="n">
        <v>0.05</v>
      </c>
      <c r="C7" s="4" t="inlineStr">
        <is>
          <t xml:space="preserve"> </t>
        </is>
      </c>
      <c r="D7" s="4" t="inlineStr">
        <is>
          <t xml:space="preserve"> </t>
        </is>
      </c>
      <c r="E7" s="4" t="inlineStr">
        <is>
          <t xml:space="preserve"> </t>
        </is>
      </c>
      <c r="F7" s="4" t="inlineStr">
        <is>
          <t xml:space="preserve"> </t>
        </is>
      </c>
    </row>
    <row r="8">
      <c r="A8" s="4" t="inlineStr">
        <is>
          <t>Quarterly dividend, declared date</t>
        </is>
      </c>
      <c r="B8" s="4" t="inlineStr">
        <is>
          <t>Aug.  04,  2022</t>
        </is>
      </c>
      <c r="C8" s="4" t="inlineStr">
        <is>
          <t xml:space="preserve"> </t>
        </is>
      </c>
      <c r="D8" s="4" t="inlineStr">
        <is>
          <t xml:space="preserve"> </t>
        </is>
      </c>
      <c r="E8" s="4" t="inlineStr">
        <is>
          <t xml:space="preserve"> </t>
        </is>
      </c>
      <c r="F8" s="4" t="inlineStr">
        <is>
          <t xml:space="preserve"> </t>
        </is>
      </c>
    </row>
    <row r="9">
      <c r="A9" s="4" t="inlineStr">
        <is>
          <t>Quarterly dividend, payable date</t>
        </is>
      </c>
      <c r="B9" s="4" t="inlineStr">
        <is>
          <t>Sep. 12,  2022</t>
        </is>
      </c>
      <c r="C9" s="4" t="inlineStr">
        <is>
          <t xml:space="preserve"> </t>
        </is>
      </c>
      <c r="D9" s="4" t="inlineStr">
        <is>
          <t xml:space="preserve"> </t>
        </is>
      </c>
      <c r="E9" s="4" t="inlineStr">
        <is>
          <t xml:space="preserve"> </t>
        </is>
      </c>
      <c r="F9" s="4" t="inlineStr">
        <is>
          <t xml:space="preserve"> </t>
        </is>
      </c>
    </row>
    <row r="10">
      <c r="A10" s="4" t="inlineStr">
        <is>
          <t>Quarterly dividend, payable date of record</t>
        </is>
      </c>
      <c r="B10" s="4" t="inlineStr">
        <is>
          <t>Aug. 26,  2022</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rehensive (Loss) Income and Equity - Schedule of Change in Equity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7" t="n">
        <v>423</v>
      </c>
      <c r="C4" s="6" t="n">
        <v>380.9</v>
      </c>
      <c r="D4" s="6" t="n">
        <v>410.8</v>
      </c>
      <c r="E4" s="7" t="n">
        <v>346</v>
      </c>
      <c r="F4" s="7" t="n">
        <v>346</v>
      </c>
    </row>
    <row r="5">
      <c r="A5" s="4" t="inlineStr">
        <is>
          <t>Net income (loss)</t>
        </is>
      </c>
      <c r="B5" s="8" t="n">
        <v>11.6</v>
      </c>
      <c r="C5" s="8" t="n">
        <v>26.9</v>
      </c>
      <c r="D5" s="8" t="n">
        <v>30.4</v>
      </c>
      <c r="E5" s="8" t="n">
        <v>52.7</v>
      </c>
      <c r="F5" s="4" t="inlineStr">
        <is>
          <t xml:space="preserve"> </t>
        </is>
      </c>
    </row>
    <row r="6">
      <c r="A6" s="4" t="inlineStr">
        <is>
          <t>Dividends</t>
        </is>
      </c>
      <c r="B6" s="5" t="n">
        <v>-1</v>
      </c>
      <c r="C6" s="4" t="inlineStr">
        <is>
          <t xml:space="preserve"> </t>
        </is>
      </c>
      <c r="D6" s="8" t="n">
        <v>-2.1</v>
      </c>
      <c r="E6" s="4" t="inlineStr">
        <is>
          <t xml:space="preserve"> </t>
        </is>
      </c>
      <c r="F6" s="4" t="inlineStr">
        <is>
          <t xml:space="preserve"> </t>
        </is>
      </c>
    </row>
    <row r="7">
      <c r="A7" s="4" t="inlineStr">
        <is>
          <t>Issuance of common stock</t>
        </is>
      </c>
      <c r="B7" s="8" t="n">
        <v>0.3</v>
      </c>
      <c r="C7" s="8" t="n">
        <v>0.7</v>
      </c>
      <c r="D7" s="8" t="n">
        <v>0.7</v>
      </c>
      <c r="E7" s="8" t="n">
        <v>1.8</v>
      </c>
      <c r="F7" s="4" t="inlineStr">
        <is>
          <t xml:space="preserve"> </t>
        </is>
      </c>
    </row>
    <row r="8">
      <c r="A8" s="4" t="inlineStr">
        <is>
          <t>Repurchases of common stock</t>
        </is>
      </c>
      <c r="B8" s="8" t="n">
        <v>-7.4</v>
      </c>
      <c r="C8" s="8" t="n">
        <v>-0.1</v>
      </c>
      <c r="D8" s="8" t="n">
        <v>-18.5</v>
      </c>
      <c r="E8" s="8" t="n">
        <v>-1.9</v>
      </c>
      <c r="F8" s="4" t="inlineStr">
        <is>
          <t xml:space="preserve"> </t>
        </is>
      </c>
    </row>
    <row r="9">
      <c r="A9" s="4" t="inlineStr">
        <is>
          <t>Employee stock plans</t>
        </is>
      </c>
      <c r="B9" s="8" t="n">
        <v>3.3</v>
      </c>
      <c r="C9" s="8" t="n">
        <v>3.1</v>
      </c>
      <c r="D9" s="8" t="n">
        <v>6.8</v>
      </c>
      <c r="E9" s="8" t="n">
        <v>6.7</v>
      </c>
      <c r="F9" s="4" t="inlineStr">
        <is>
          <t xml:space="preserve"> </t>
        </is>
      </c>
    </row>
    <row r="10">
      <c r="A10" s="3" t="inlineStr">
        <is>
          <t>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cy translation adjustment</t>
        </is>
      </c>
      <c r="B11" s="8" t="n">
        <v>-26.7</v>
      </c>
      <c r="C11" s="8" t="n">
        <v>8.300000000000001</v>
      </c>
      <c r="D11" s="8" t="n">
        <v>-20.9</v>
      </c>
      <c r="E11" s="8" t="n">
        <v>1.3</v>
      </c>
      <c r="F11" s="4" t="inlineStr">
        <is>
          <t xml:space="preserve"> </t>
        </is>
      </c>
    </row>
    <row r="12">
      <c r="A12" s="4" t="inlineStr">
        <is>
          <t>Cumulative translation adjustment loss on sale of subsidiary</t>
        </is>
      </c>
      <c r="B12" s="4" t="inlineStr">
        <is>
          <t xml:space="preserve"> </t>
        </is>
      </c>
      <c r="C12" s="8" t="n">
        <v>-4.4</v>
      </c>
      <c r="D12" s="4" t="inlineStr">
        <is>
          <t xml:space="preserve"> </t>
        </is>
      </c>
      <c r="E12" s="8" t="n">
        <v>-4.4</v>
      </c>
      <c r="F12" s="4" t="inlineStr">
        <is>
          <t xml:space="preserve"> </t>
        </is>
      </c>
    </row>
    <row r="13">
      <c r="A13" s="4" t="inlineStr">
        <is>
          <t>Unrealized gain (loss) on cash flow hedges</t>
        </is>
      </c>
      <c r="B13" s="8" t="n">
        <v>-24.4</v>
      </c>
      <c r="C13" s="8" t="n">
        <v>0.4</v>
      </c>
      <c r="D13" s="8" t="n">
        <v>-28.7</v>
      </c>
      <c r="E13" s="8" t="n">
        <v>13.3</v>
      </c>
      <c r="F13" s="4" t="inlineStr">
        <is>
          <t xml:space="preserve"> </t>
        </is>
      </c>
    </row>
    <row r="14">
      <c r="A14" s="4" t="inlineStr">
        <is>
          <t>Unrecognized pension net loss</t>
        </is>
      </c>
      <c r="B14" s="8" t="n">
        <v>0.5</v>
      </c>
      <c r="C14" s="8" t="n">
        <v>0.3</v>
      </c>
      <c r="D14" s="8" t="n">
        <v>0.6</v>
      </c>
      <c r="E14" s="8" t="n">
        <v>0.5</v>
      </c>
      <c r="F14" s="4" t="inlineStr">
        <is>
          <t xml:space="preserve"> </t>
        </is>
      </c>
    </row>
    <row r="15">
      <c r="A15" s="4" t="inlineStr">
        <is>
          <t>Balance</t>
        </is>
      </c>
      <c r="B15" s="8" t="n">
        <v>379.2</v>
      </c>
      <c r="C15" s="8" t="n">
        <v>416.1</v>
      </c>
      <c r="D15" s="8" t="n">
        <v>379.2</v>
      </c>
      <c r="E15" s="8" t="n">
        <v>416.1</v>
      </c>
      <c r="F15" s="8" t="n">
        <v>410.8</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8" t="n">
        <v>0.2</v>
      </c>
      <c r="C18" s="8" t="n">
        <v>0.2</v>
      </c>
      <c r="D18" s="8" t="n">
        <v>0.2</v>
      </c>
      <c r="E18" s="8" t="n">
        <v>0.2</v>
      </c>
      <c r="F18" s="8" t="n">
        <v>0.2</v>
      </c>
    </row>
    <row r="19">
      <c r="A19" s="4" t="inlineStr">
        <is>
          <t>Net income (loss)</t>
        </is>
      </c>
      <c r="B19" s="5" t="n">
        <v>0</v>
      </c>
      <c r="C19" s="5" t="n">
        <v>0</v>
      </c>
      <c r="D19" s="5" t="n">
        <v>0</v>
      </c>
      <c r="E19" s="5" t="n">
        <v>0</v>
      </c>
      <c r="F19" s="4" t="inlineStr">
        <is>
          <t xml:space="preserve"> </t>
        </is>
      </c>
    </row>
    <row r="20">
      <c r="A20" s="4" t="inlineStr">
        <is>
          <t>Dividends</t>
        </is>
      </c>
      <c r="B20" s="5" t="n">
        <v>0</v>
      </c>
      <c r="C20" s="4" t="inlineStr">
        <is>
          <t xml:space="preserve"> </t>
        </is>
      </c>
      <c r="D20" s="5" t="n">
        <v>0</v>
      </c>
      <c r="E20" s="4" t="inlineStr">
        <is>
          <t xml:space="preserve"> </t>
        </is>
      </c>
      <c r="F20" s="4" t="inlineStr">
        <is>
          <t xml:space="preserve"> </t>
        </is>
      </c>
    </row>
    <row r="21">
      <c r="A21" s="4" t="inlineStr">
        <is>
          <t>Issuance of common stock</t>
        </is>
      </c>
      <c r="B21" s="5" t="n">
        <v>0</v>
      </c>
      <c r="C21" s="5" t="n">
        <v>0</v>
      </c>
      <c r="D21" s="5" t="n">
        <v>0</v>
      </c>
      <c r="E21" s="5" t="n">
        <v>0</v>
      </c>
      <c r="F21" s="4" t="inlineStr">
        <is>
          <t xml:space="preserve"> </t>
        </is>
      </c>
    </row>
    <row r="22">
      <c r="A22" s="4" t="inlineStr">
        <is>
          <t>Repurchases of common stock</t>
        </is>
      </c>
      <c r="B22" s="5" t="n">
        <v>0</v>
      </c>
      <c r="C22" s="5" t="n">
        <v>0</v>
      </c>
      <c r="D22" s="5" t="n">
        <v>0</v>
      </c>
      <c r="E22" s="5" t="n">
        <v>0</v>
      </c>
      <c r="F22" s="4" t="inlineStr">
        <is>
          <t xml:space="preserve"> </t>
        </is>
      </c>
    </row>
    <row r="23">
      <c r="A23" s="4" t="inlineStr">
        <is>
          <t>Employee stock plans</t>
        </is>
      </c>
      <c r="B23" s="5" t="n">
        <v>0</v>
      </c>
      <c r="C23" s="5" t="n">
        <v>0</v>
      </c>
      <c r="D23" s="5" t="n">
        <v>0</v>
      </c>
      <c r="E23" s="5" t="n">
        <v>0</v>
      </c>
      <c r="F23" s="4" t="inlineStr">
        <is>
          <t xml:space="preserve"> </t>
        </is>
      </c>
    </row>
    <row r="24">
      <c r="A24" s="3" t="inlineStr">
        <is>
          <t>Other 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cy translation adjustment</t>
        </is>
      </c>
      <c r="B25" s="5" t="n">
        <v>0</v>
      </c>
      <c r="C25" s="5" t="n">
        <v>0</v>
      </c>
      <c r="D25" s="5" t="n">
        <v>0</v>
      </c>
      <c r="E25" s="5" t="n">
        <v>0</v>
      </c>
      <c r="F25" s="4" t="inlineStr">
        <is>
          <t xml:space="preserve"> </t>
        </is>
      </c>
    </row>
    <row r="26">
      <c r="A26" s="4" t="inlineStr">
        <is>
          <t>Cumulative translation adjustment loss on sale of subsidiary</t>
        </is>
      </c>
      <c r="B26" s="4" t="inlineStr">
        <is>
          <t xml:space="preserve"> </t>
        </is>
      </c>
      <c r="C26" s="5" t="n">
        <v>0</v>
      </c>
      <c r="D26" s="4" t="inlineStr">
        <is>
          <t xml:space="preserve"> </t>
        </is>
      </c>
      <c r="E26" s="5" t="n">
        <v>0</v>
      </c>
      <c r="F26" s="4" t="inlineStr">
        <is>
          <t xml:space="preserve"> </t>
        </is>
      </c>
    </row>
    <row r="27">
      <c r="A27" s="4" t="inlineStr">
        <is>
          <t>Unrealized gain (loss) on cash flow hedges</t>
        </is>
      </c>
      <c r="B27" s="5" t="n">
        <v>0</v>
      </c>
      <c r="C27" s="5" t="n">
        <v>0</v>
      </c>
      <c r="D27" s="5" t="n">
        <v>0</v>
      </c>
      <c r="E27" s="5" t="n">
        <v>0</v>
      </c>
      <c r="F27" s="4" t="inlineStr">
        <is>
          <t xml:space="preserve"> </t>
        </is>
      </c>
    </row>
    <row r="28">
      <c r="A28" s="4" t="inlineStr">
        <is>
          <t>Unrecognized pension net loss</t>
        </is>
      </c>
      <c r="B28" s="5" t="n">
        <v>0</v>
      </c>
      <c r="C28" s="5" t="n">
        <v>0</v>
      </c>
      <c r="D28" s="5" t="n">
        <v>0</v>
      </c>
      <c r="E28" s="5" t="n">
        <v>0</v>
      </c>
      <c r="F28" s="4" t="inlineStr">
        <is>
          <t xml:space="preserve"> </t>
        </is>
      </c>
    </row>
    <row r="29">
      <c r="A29" s="4" t="inlineStr">
        <is>
          <t>Balance</t>
        </is>
      </c>
      <c r="B29" s="8" t="n">
        <v>0.2</v>
      </c>
      <c r="C29" s="8" t="n">
        <v>0.2</v>
      </c>
      <c r="D29" s="8" t="n">
        <v>0.2</v>
      </c>
      <c r="E29" s="8" t="n">
        <v>0.2</v>
      </c>
      <c r="F29" s="8" t="n">
        <v>0.2</v>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8" t="n">
        <v>253.4</v>
      </c>
      <c r="C32" s="8" t="n">
        <v>238.9</v>
      </c>
      <c r="D32" s="8" t="n">
        <v>249.5</v>
      </c>
      <c r="E32" s="8" t="n">
        <v>234.1</v>
      </c>
      <c r="F32" s="8" t="n">
        <v>234.1</v>
      </c>
    </row>
    <row r="33">
      <c r="A33" s="4" t="inlineStr">
        <is>
          <t>Net income (loss)</t>
        </is>
      </c>
      <c r="B33" s="5" t="n">
        <v>0</v>
      </c>
      <c r="C33" s="5" t="n">
        <v>0</v>
      </c>
      <c r="D33" s="5" t="n">
        <v>0</v>
      </c>
      <c r="E33" s="5" t="n">
        <v>0</v>
      </c>
      <c r="F33" s="4" t="inlineStr">
        <is>
          <t xml:space="preserve"> </t>
        </is>
      </c>
    </row>
    <row r="34">
      <c r="A34" s="4" t="inlineStr">
        <is>
          <t>Dividends</t>
        </is>
      </c>
      <c r="B34" s="5" t="n">
        <v>0</v>
      </c>
      <c r="C34" s="4" t="inlineStr">
        <is>
          <t xml:space="preserve"> </t>
        </is>
      </c>
      <c r="D34" s="5" t="n">
        <v>0</v>
      </c>
      <c r="E34" s="4" t="inlineStr">
        <is>
          <t xml:space="preserve"> </t>
        </is>
      </c>
      <c r="F34" s="4" t="inlineStr">
        <is>
          <t xml:space="preserve"> </t>
        </is>
      </c>
    </row>
    <row r="35">
      <c r="A35" s="4" t="inlineStr">
        <is>
          <t>Issuance of common stock</t>
        </is>
      </c>
      <c r="B35" s="8" t="n">
        <v>0.3</v>
      </c>
      <c r="C35" s="8" t="n">
        <v>0.7</v>
      </c>
      <c r="D35" s="8" t="n">
        <v>0.7</v>
      </c>
      <c r="E35" s="8" t="n">
        <v>1.8</v>
      </c>
      <c r="F35" s="4" t="inlineStr">
        <is>
          <t xml:space="preserve"> </t>
        </is>
      </c>
    </row>
    <row r="36">
      <c r="A36" s="4" t="inlineStr">
        <is>
          <t>Repurchases of common stock</t>
        </is>
      </c>
      <c r="B36" s="5" t="n">
        <v>0</v>
      </c>
      <c r="C36" s="5" t="n">
        <v>0</v>
      </c>
      <c r="D36" s="5" t="n">
        <v>0</v>
      </c>
      <c r="E36" s="5" t="n">
        <v>0</v>
      </c>
      <c r="F36" s="4" t="inlineStr">
        <is>
          <t xml:space="preserve"> </t>
        </is>
      </c>
    </row>
    <row r="37">
      <c r="A37" s="4" t="inlineStr">
        <is>
          <t>Employee stock plans</t>
        </is>
      </c>
      <c r="B37" s="8" t="n">
        <v>3.3</v>
      </c>
      <c r="C37" s="8" t="n">
        <v>3.1</v>
      </c>
      <c r="D37" s="8" t="n">
        <v>6.8</v>
      </c>
      <c r="E37" s="8" t="n">
        <v>6.7</v>
      </c>
      <c r="F37" s="4" t="inlineStr">
        <is>
          <t xml:space="preserve"> </t>
        </is>
      </c>
    </row>
    <row r="38">
      <c r="A38" s="3" t="inlineStr">
        <is>
          <t>Other comprehensive (loss)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cy translation adjustment</t>
        </is>
      </c>
      <c r="B39" s="5" t="n">
        <v>0</v>
      </c>
      <c r="C39" s="5" t="n">
        <v>0</v>
      </c>
      <c r="D39" s="5" t="n">
        <v>0</v>
      </c>
      <c r="E39" s="5" t="n">
        <v>0</v>
      </c>
      <c r="F39" s="4" t="inlineStr">
        <is>
          <t xml:space="preserve"> </t>
        </is>
      </c>
    </row>
    <row r="40">
      <c r="A40" s="4" t="inlineStr">
        <is>
          <t>Cumulative translation adjustment loss on sale of subsidiary</t>
        </is>
      </c>
      <c r="B40" s="4" t="inlineStr">
        <is>
          <t xml:space="preserve"> </t>
        </is>
      </c>
      <c r="C40" s="5" t="n">
        <v>0</v>
      </c>
      <c r="D40" s="4" t="inlineStr">
        <is>
          <t xml:space="preserve"> </t>
        </is>
      </c>
      <c r="E40" s="5" t="n">
        <v>0</v>
      </c>
      <c r="F40" s="4" t="inlineStr">
        <is>
          <t xml:space="preserve"> </t>
        </is>
      </c>
    </row>
    <row r="41">
      <c r="A41" s="4" t="inlineStr">
        <is>
          <t>Unrealized gain (loss) on cash flow hedges</t>
        </is>
      </c>
      <c r="B41" s="5" t="n">
        <v>0</v>
      </c>
      <c r="C41" s="5" t="n">
        <v>0</v>
      </c>
      <c r="D41" s="5" t="n">
        <v>0</v>
      </c>
      <c r="E41" s="5" t="n">
        <v>0</v>
      </c>
      <c r="F41" s="4" t="inlineStr">
        <is>
          <t xml:space="preserve"> </t>
        </is>
      </c>
    </row>
    <row r="42">
      <c r="A42" s="4" t="inlineStr">
        <is>
          <t>Unrecognized pension net loss</t>
        </is>
      </c>
      <c r="B42" s="5" t="n">
        <v>0</v>
      </c>
      <c r="C42" s="5" t="n">
        <v>0</v>
      </c>
      <c r="D42" s="5" t="n">
        <v>0</v>
      </c>
      <c r="E42" s="5" t="n">
        <v>0</v>
      </c>
      <c r="F42" s="4" t="inlineStr">
        <is>
          <t xml:space="preserve"> </t>
        </is>
      </c>
    </row>
    <row r="43">
      <c r="A43" s="4" t="inlineStr">
        <is>
          <t>Balance</t>
        </is>
      </c>
      <c r="B43" s="5" t="n">
        <v>257</v>
      </c>
      <c r="C43" s="8" t="n">
        <v>242.7</v>
      </c>
      <c r="D43" s="5" t="n">
        <v>257</v>
      </c>
      <c r="E43" s="8" t="n">
        <v>242.7</v>
      </c>
      <c r="F43" s="8" t="n">
        <v>249.5</v>
      </c>
    </row>
    <row r="44">
      <c r="A44" s="4" t="inlineStr">
        <is>
          <t>Retained Earning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8" t="n">
        <v>318.7</v>
      </c>
      <c r="C46" s="8" t="n">
        <v>241.9</v>
      </c>
      <c r="D46" s="8" t="n">
        <v>300.9</v>
      </c>
      <c r="E46" s="8" t="n">
        <v>215.8</v>
      </c>
      <c r="F46" s="8" t="n">
        <v>215.8</v>
      </c>
    </row>
    <row r="47">
      <c r="A47" s="4" t="inlineStr">
        <is>
          <t>Net income (loss)</t>
        </is>
      </c>
      <c r="B47" s="8" t="n">
        <v>11.6</v>
      </c>
      <c r="C47" s="8" t="n">
        <v>26.9</v>
      </c>
      <c r="D47" s="8" t="n">
        <v>30.5</v>
      </c>
      <c r="E47" s="8" t="n">
        <v>52.7</v>
      </c>
      <c r="F47" s="4" t="inlineStr">
        <is>
          <t xml:space="preserve"> </t>
        </is>
      </c>
    </row>
    <row r="48">
      <c r="A48" s="4" t="inlineStr">
        <is>
          <t>Dividends</t>
        </is>
      </c>
      <c r="B48" s="5" t="n">
        <v>-1</v>
      </c>
      <c r="C48" s="4" t="inlineStr">
        <is>
          <t xml:space="preserve"> </t>
        </is>
      </c>
      <c r="D48" s="8" t="n">
        <v>-2.1</v>
      </c>
      <c r="E48" s="4" t="inlineStr">
        <is>
          <t xml:space="preserve"> </t>
        </is>
      </c>
      <c r="F48" s="4" t="inlineStr">
        <is>
          <t xml:space="preserve"> </t>
        </is>
      </c>
    </row>
    <row r="49">
      <c r="A49" s="4" t="inlineStr">
        <is>
          <t>Issuance of common stock</t>
        </is>
      </c>
      <c r="B49" s="5" t="n">
        <v>0</v>
      </c>
      <c r="C49" s="5" t="n">
        <v>0</v>
      </c>
      <c r="D49" s="5" t="n">
        <v>0</v>
      </c>
      <c r="E49" s="5" t="n">
        <v>0</v>
      </c>
      <c r="F49" s="4" t="inlineStr">
        <is>
          <t xml:space="preserve"> </t>
        </is>
      </c>
    </row>
    <row r="50">
      <c r="A50" s="4" t="inlineStr">
        <is>
          <t>Repurchases of common stock</t>
        </is>
      </c>
      <c r="B50" s="5" t="n">
        <v>0</v>
      </c>
      <c r="C50" s="5" t="n">
        <v>0</v>
      </c>
      <c r="D50" s="5" t="n">
        <v>0</v>
      </c>
      <c r="E50" s="5" t="n">
        <v>0</v>
      </c>
      <c r="F50" s="4" t="inlineStr">
        <is>
          <t xml:space="preserve"> </t>
        </is>
      </c>
    </row>
    <row r="51">
      <c r="A51" s="4" t="inlineStr">
        <is>
          <t>Employee stock plans</t>
        </is>
      </c>
      <c r="B51" s="5" t="n">
        <v>0</v>
      </c>
      <c r="C51" s="5" t="n">
        <v>0</v>
      </c>
      <c r="D51" s="5" t="n">
        <v>0</v>
      </c>
      <c r="E51" s="5" t="n">
        <v>0</v>
      </c>
      <c r="F51" s="4" t="inlineStr">
        <is>
          <t xml:space="preserve"> </t>
        </is>
      </c>
    </row>
    <row r="52">
      <c r="A52" s="3" t="inlineStr">
        <is>
          <t>Other comprehensive (loss)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cy translation adjustment</t>
        </is>
      </c>
      <c r="B53" s="5" t="n">
        <v>0</v>
      </c>
      <c r="C53" s="5" t="n">
        <v>0</v>
      </c>
      <c r="D53" s="5" t="n">
        <v>0</v>
      </c>
      <c r="E53" s="8" t="n">
        <v>0.3</v>
      </c>
      <c r="F53" s="4" t="inlineStr">
        <is>
          <t xml:space="preserve"> </t>
        </is>
      </c>
    </row>
    <row r="54">
      <c r="A54" s="4" t="inlineStr">
        <is>
          <t>Cumulative translation adjustment loss on sale of subsidiary</t>
        </is>
      </c>
      <c r="B54" s="4" t="inlineStr">
        <is>
          <t xml:space="preserve"> </t>
        </is>
      </c>
      <c r="C54" s="5" t="n">
        <v>0</v>
      </c>
      <c r="D54" s="4" t="inlineStr">
        <is>
          <t xml:space="preserve"> </t>
        </is>
      </c>
      <c r="E54" s="5" t="n">
        <v>0</v>
      </c>
      <c r="F54" s="4" t="inlineStr">
        <is>
          <t xml:space="preserve"> </t>
        </is>
      </c>
    </row>
    <row r="55">
      <c r="A55" s="4" t="inlineStr">
        <is>
          <t>Unrealized gain (loss) on cash flow hedges</t>
        </is>
      </c>
      <c r="B55" s="5" t="n">
        <v>0</v>
      </c>
      <c r="C55" s="5" t="n">
        <v>0</v>
      </c>
      <c r="D55" s="5" t="n">
        <v>0</v>
      </c>
      <c r="E55" s="5" t="n">
        <v>0</v>
      </c>
      <c r="F55" s="4" t="inlineStr">
        <is>
          <t xml:space="preserve"> </t>
        </is>
      </c>
    </row>
    <row r="56">
      <c r="A56" s="4" t="inlineStr">
        <is>
          <t>Unrecognized pension net loss</t>
        </is>
      </c>
      <c r="B56" s="5" t="n">
        <v>0</v>
      </c>
      <c r="C56" s="5" t="n">
        <v>0</v>
      </c>
      <c r="D56" s="5" t="n">
        <v>0</v>
      </c>
      <c r="E56" s="5" t="n">
        <v>0</v>
      </c>
      <c r="F56" s="4" t="inlineStr">
        <is>
          <t xml:space="preserve"> </t>
        </is>
      </c>
    </row>
    <row r="57">
      <c r="A57" s="4" t="inlineStr">
        <is>
          <t>Balance</t>
        </is>
      </c>
      <c r="B57" s="8" t="n">
        <v>329.3</v>
      </c>
      <c r="C57" s="8" t="n">
        <v>268.8</v>
      </c>
      <c r="D57" s="8" t="n">
        <v>329.3</v>
      </c>
      <c r="E57" s="8" t="n">
        <v>268.8</v>
      </c>
      <c r="F57" s="8" t="n">
        <v>300.9</v>
      </c>
    </row>
    <row r="58">
      <c r="A58" s="4" t="inlineStr">
        <is>
          <t>Accumulated Other Comprehensive Los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t>
        </is>
      </c>
      <c r="B60" s="8" t="n">
        <v>-38.3</v>
      </c>
      <c r="C60" s="5" t="n">
        <v>-10</v>
      </c>
      <c r="D60" s="5" t="n">
        <v>-40</v>
      </c>
      <c r="E60" s="8" t="n">
        <v>-15.9</v>
      </c>
      <c r="F60" s="8" t="n">
        <v>-15.9</v>
      </c>
    </row>
    <row r="61">
      <c r="A61" s="4" t="inlineStr">
        <is>
          <t>Net income (loss)</t>
        </is>
      </c>
      <c r="B61" s="5" t="n">
        <v>0</v>
      </c>
      <c r="C61" s="5" t="n">
        <v>0</v>
      </c>
      <c r="D61" s="5" t="n">
        <v>0</v>
      </c>
      <c r="E61" s="5" t="n">
        <v>0</v>
      </c>
      <c r="F61" s="4" t="inlineStr">
        <is>
          <t xml:space="preserve"> </t>
        </is>
      </c>
    </row>
    <row r="62">
      <c r="A62" s="4" t="inlineStr">
        <is>
          <t>Dividends</t>
        </is>
      </c>
      <c r="B62" s="5" t="n">
        <v>0</v>
      </c>
      <c r="C62" s="4" t="inlineStr">
        <is>
          <t xml:space="preserve"> </t>
        </is>
      </c>
      <c r="D62" s="5" t="n">
        <v>0</v>
      </c>
      <c r="E62" s="4" t="inlineStr">
        <is>
          <t xml:space="preserve"> </t>
        </is>
      </c>
      <c r="F62" s="4" t="inlineStr">
        <is>
          <t xml:space="preserve"> </t>
        </is>
      </c>
    </row>
    <row r="63">
      <c r="A63" s="4" t="inlineStr">
        <is>
          <t>Issuance of common stock</t>
        </is>
      </c>
      <c r="B63" s="5" t="n">
        <v>0</v>
      </c>
      <c r="C63" s="5" t="n">
        <v>0</v>
      </c>
      <c r="D63" s="5" t="n">
        <v>0</v>
      </c>
      <c r="E63" s="5" t="n">
        <v>0</v>
      </c>
      <c r="F63" s="4" t="inlineStr">
        <is>
          <t xml:space="preserve"> </t>
        </is>
      </c>
    </row>
    <row r="64">
      <c r="A64" s="4" t="inlineStr">
        <is>
          <t>Repurchases of common stock</t>
        </is>
      </c>
      <c r="B64" s="5" t="n">
        <v>0</v>
      </c>
      <c r="C64" s="5" t="n">
        <v>0</v>
      </c>
      <c r="D64" s="5" t="n">
        <v>0</v>
      </c>
      <c r="E64" s="5" t="n">
        <v>0</v>
      </c>
      <c r="F64" s="4" t="inlineStr">
        <is>
          <t xml:space="preserve"> </t>
        </is>
      </c>
    </row>
    <row r="65">
      <c r="A65" s="4" t="inlineStr">
        <is>
          <t>Employee stock plans</t>
        </is>
      </c>
      <c r="B65" s="5" t="n">
        <v>0</v>
      </c>
      <c r="C65" s="5" t="n">
        <v>0</v>
      </c>
      <c r="D65" s="5" t="n">
        <v>0</v>
      </c>
      <c r="E65" s="5" t="n">
        <v>0</v>
      </c>
      <c r="F65" s="4" t="inlineStr">
        <is>
          <t xml:space="preserve"> </t>
        </is>
      </c>
    </row>
    <row r="66">
      <c r="A66" s="3" t="inlineStr">
        <is>
          <t>Other comprehensive (loss)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cy translation adjustment</t>
        </is>
      </c>
      <c r="B67" s="8" t="n">
        <v>-26.5</v>
      </c>
      <c r="C67" s="8" t="n">
        <v>8.199999999999999</v>
      </c>
      <c r="D67" s="8" t="n">
        <v>-20.7</v>
      </c>
      <c r="E67" s="5" t="n">
        <v>1</v>
      </c>
      <c r="F67" s="4" t="inlineStr">
        <is>
          <t xml:space="preserve"> </t>
        </is>
      </c>
    </row>
    <row r="68">
      <c r="A68" s="4" t="inlineStr">
        <is>
          <t>Cumulative translation adjustment loss on sale of subsidiary</t>
        </is>
      </c>
      <c r="B68" s="4" t="inlineStr">
        <is>
          <t xml:space="preserve"> </t>
        </is>
      </c>
      <c r="C68" s="8" t="n">
        <v>-4.4</v>
      </c>
      <c r="D68" s="4" t="inlineStr">
        <is>
          <t xml:space="preserve"> </t>
        </is>
      </c>
      <c r="E68" s="8" t="n">
        <v>-4.4</v>
      </c>
      <c r="F68" s="4" t="inlineStr">
        <is>
          <t xml:space="preserve"> </t>
        </is>
      </c>
    </row>
    <row r="69">
      <c r="A69" s="4" t="inlineStr">
        <is>
          <t>Unrealized gain (loss) on cash flow hedges</t>
        </is>
      </c>
      <c r="B69" s="8" t="n">
        <v>-24.4</v>
      </c>
      <c r="C69" s="8" t="n">
        <v>0.4</v>
      </c>
      <c r="D69" s="8" t="n">
        <v>-28.7</v>
      </c>
      <c r="E69" s="8" t="n">
        <v>13.3</v>
      </c>
      <c r="F69" s="4" t="inlineStr">
        <is>
          <t xml:space="preserve"> </t>
        </is>
      </c>
    </row>
    <row r="70">
      <c r="A70" s="4" t="inlineStr">
        <is>
          <t>Unrecognized pension net loss</t>
        </is>
      </c>
      <c r="B70" s="8" t="n">
        <v>0.5</v>
      </c>
      <c r="C70" s="8" t="n">
        <v>0.3</v>
      </c>
      <c r="D70" s="8" t="n">
        <v>0.6</v>
      </c>
      <c r="E70" s="8" t="n">
        <v>0.5</v>
      </c>
      <c r="F70" s="4" t="inlineStr">
        <is>
          <t xml:space="preserve"> </t>
        </is>
      </c>
    </row>
    <row r="71">
      <c r="A71" s="4" t="inlineStr">
        <is>
          <t>Balance</t>
        </is>
      </c>
      <c r="B71" s="8" t="n">
        <v>-88.7</v>
      </c>
      <c r="C71" s="8" t="n">
        <v>-5.5</v>
      </c>
      <c r="D71" s="8" t="n">
        <v>-88.7</v>
      </c>
      <c r="E71" s="8" t="n">
        <v>-5.5</v>
      </c>
      <c r="F71" s="5" t="n">
        <v>-40</v>
      </c>
    </row>
    <row r="72">
      <c r="A72" s="4" t="inlineStr">
        <is>
          <t>Treasury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t>
        </is>
      </c>
      <c r="B74" s="8" t="n">
        <v>-115.1</v>
      </c>
      <c r="C74" s="8" t="n">
        <v>-94.3</v>
      </c>
      <c r="D74" s="5" t="n">
        <v>-104</v>
      </c>
      <c r="E74" s="8" t="n">
        <v>-92.5</v>
      </c>
      <c r="F74" s="8" t="n">
        <v>-92.5</v>
      </c>
    </row>
    <row r="75">
      <c r="A75" s="4" t="inlineStr">
        <is>
          <t>Net income (loss)</t>
        </is>
      </c>
      <c r="B75" s="5" t="n">
        <v>0</v>
      </c>
      <c r="C75" s="5" t="n">
        <v>0</v>
      </c>
      <c r="D75" s="5" t="n">
        <v>0</v>
      </c>
      <c r="E75" s="5" t="n">
        <v>0</v>
      </c>
      <c r="F75" s="4" t="inlineStr">
        <is>
          <t xml:space="preserve"> </t>
        </is>
      </c>
    </row>
    <row r="76">
      <c r="A76" s="4" t="inlineStr">
        <is>
          <t>Dividends</t>
        </is>
      </c>
      <c r="B76" s="5" t="n">
        <v>0</v>
      </c>
      <c r="C76" s="4" t="inlineStr">
        <is>
          <t xml:space="preserve"> </t>
        </is>
      </c>
      <c r="D76" s="5" t="n">
        <v>0</v>
      </c>
      <c r="E76" s="4" t="inlineStr">
        <is>
          <t xml:space="preserve"> </t>
        </is>
      </c>
      <c r="F76" s="4" t="inlineStr">
        <is>
          <t xml:space="preserve"> </t>
        </is>
      </c>
    </row>
    <row r="77">
      <c r="A77" s="4" t="inlineStr">
        <is>
          <t>Issuance of common stock</t>
        </is>
      </c>
      <c r="B77" s="5" t="n">
        <v>0</v>
      </c>
      <c r="C77" s="5" t="n">
        <v>0</v>
      </c>
      <c r="D77" s="5" t="n">
        <v>0</v>
      </c>
      <c r="E77" s="5" t="n">
        <v>0</v>
      </c>
      <c r="F77" s="4" t="inlineStr">
        <is>
          <t xml:space="preserve"> </t>
        </is>
      </c>
    </row>
    <row r="78">
      <c r="A78" s="4" t="inlineStr">
        <is>
          <t>Repurchases of common stock</t>
        </is>
      </c>
      <c r="B78" s="8" t="n">
        <v>-7.4</v>
      </c>
      <c r="C78" s="8" t="n">
        <v>-0.1</v>
      </c>
      <c r="D78" s="8" t="n">
        <v>-18.5</v>
      </c>
      <c r="E78" s="8" t="n">
        <v>-1.9</v>
      </c>
      <c r="F78" s="4" t="inlineStr">
        <is>
          <t xml:space="preserve"> </t>
        </is>
      </c>
    </row>
    <row r="79">
      <c r="A79" s="4" t="inlineStr">
        <is>
          <t>Employee stock plans</t>
        </is>
      </c>
      <c r="B79" s="5" t="n">
        <v>0</v>
      </c>
      <c r="C79" s="5" t="n">
        <v>0</v>
      </c>
      <c r="D79" s="5" t="n">
        <v>0</v>
      </c>
      <c r="E79" s="5" t="n">
        <v>0</v>
      </c>
      <c r="F79" s="4" t="inlineStr">
        <is>
          <t xml:space="preserve"> </t>
        </is>
      </c>
    </row>
    <row r="80">
      <c r="A80" s="3" t="inlineStr">
        <is>
          <t>Other comprehensive (loss)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urrency translation adjustment</t>
        </is>
      </c>
      <c r="B81" s="5" t="n">
        <v>0</v>
      </c>
      <c r="C81" s="5" t="n">
        <v>0</v>
      </c>
      <c r="D81" s="5" t="n">
        <v>0</v>
      </c>
      <c r="E81" s="5" t="n">
        <v>0</v>
      </c>
      <c r="F81" s="4" t="inlineStr">
        <is>
          <t xml:space="preserve"> </t>
        </is>
      </c>
    </row>
    <row r="82">
      <c r="A82" s="4" t="inlineStr">
        <is>
          <t>Cumulative translation adjustment loss on sale of subsidiary</t>
        </is>
      </c>
      <c r="B82" s="4" t="inlineStr">
        <is>
          <t xml:space="preserve"> </t>
        </is>
      </c>
      <c r="C82" s="5" t="n">
        <v>0</v>
      </c>
      <c r="D82" s="4" t="inlineStr">
        <is>
          <t xml:space="preserve"> </t>
        </is>
      </c>
      <c r="E82" s="5" t="n">
        <v>0</v>
      </c>
      <c r="F82" s="4" t="inlineStr">
        <is>
          <t xml:space="preserve"> </t>
        </is>
      </c>
    </row>
    <row r="83">
      <c r="A83" s="4" t="inlineStr">
        <is>
          <t>Unrealized gain (loss) on cash flow hedges</t>
        </is>
      </c>
      <c r="B83" s="5" t="n">
        <v>0</v>
      </c>
      <c r="C83" s="5" t="n">
        <v>0</v>
      </c>
      <c r="D83" s="5" t="n">
        <v>0</v>
      </c>
      <c r="E83" s="5" t="n">
        <v>0</v>
      </c>
      <c r="F83" s="4" t="inlineStr">
        <is>
          <t xml:space="preserve"> </t>
        </is>
      </c>
    </row>
    <row r="84">
      <c r="A84" s="4" t="inlineStr">
        <is>
          <t>Unrecognized pension net loss</t>
        </is>
      </c>
      <c r="B84" s="5" t="n">
        <v>0</v>
      </c>
      <c r="C84" s="5" t="n">
        <v>0</v>
      </c>
      <c r="D84" s="5" t="n">
        <v>0</v>
      </c>
      <c r="E84" s="5" t="n">
        <v>0</v>
      </c>
      <c r="F84" s="4" t="inlineStr">
        <is>
          <t xml:space="preserve"> </t>
        </is>
      </c>
    </row>
    <row r="85">
      <c r="A85" s="4" t="inlineStr">
        <is>
          <t>Balance</t>
        </is>
      </c>
      <c r="B85" s="8" t="n">
        <v>-122.5</v>
      </c>
      <c r="C85" s="8" t="n">
        <v>-94.40000000000001</v>
      </c>
      <c r="D85" s="8" t="n">
        <v>-122.5</v>
      </c>
      <c r="E85" s="8" t="n">
        <v>-94.40000000000001</v>
      </c>
      <c r="F85" s="5" t="n">
        <v>-104</v>
      </c>
    </row>
    <row r="86">
      <c r="A86" s="4" t="inlineStr">
        <is>
          <t>Noncontrolling Interes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t>
        </is>
      </c>
      <c r="B88" s="8" t="n">
        <v>4.1</v>
      </c>
      <c r="C88" s="8" t="n">
        <v>4.2</v>
      </c>
      <c r="D88" s="8" t="n">
        <v>4.2</v>
      </c>
      <c r="E88" s="8" t="n">
        <v>4.3</v>
      </c>
      <c r="F88" s="8" t="n">
        <v>4.3</v>
      </c>
    </row>
    <row r="89">
      <c r="A89" s="4" t="inlineStr">
        <is>
          <t>Net income (loss)</t>
        </is>
      </c>
      <c r="B89" s="5" t="n">
        <v>0</v>
      </c>
      <c r="C89" s="5" t="n">
        <v>0</v>
      </c>
      <c r="D89" s="8" t="n">
        <v>-0.1</v>
      </c>
      <c r="E89" s="5" t="n">
        <v>0</v>
      </c>
      <c r="F89" s="4" t="inlineStr">
        <is>
          <t xml:space="preserve"> </t>
        </is>
      </c>
    </row>
    <row r="90">
      <c r="A90" s="4" t="inlineStr">
        <is>
          <t>Dividends</t>
        </is>
      </c>
      <c r="B90" s="5" t="n">
        <v>0</v>
      </c>
      <c r="C90" s="4" t="inlineStr">
        <is>
          <t xml:space="preserve"> </t>
        </is>
      </c>
      <c r="D90" s="5" t="n">
        <v>0</v>
      </c>
      <c r="E90" s="4" t="inlineStr">
        <is>
          <t xml:space="preserve"> </t>
        </is>
      </c>
      <c r="F90" s="4" t="inlineStr">
        <is>
          <t xml:space="preserve"> </t>
        </is>
      </c>
    </row>
    <row r="91">
      <c r="A91" s="4" t="inlineStr">
        <is>
          <t>Issuance of common stock</t>
        </is>
      </c>
      <c r="B91" s="5" t="n">
        <v>0</v>
      </c>
      <c r="C91" s="5" t="n">
        <v>0</v>
      </c>
      <c r="D91" s="5" t="n">
        <v>0</v>
      </c>
      <c r="E91" s="5" t="n">
        <v>0</v>
      </c>
      <c r="F91" s="4" t="inlineStr">
        <is>
          <t xml:space="preserve"> </t>
        </is>
      </c>
    </row>
    <row r="92">
      <c r="A92" s="4" t="inlineStr">
        <is>
          <t>Repurchases of common stock</t>
        </is>
      </c>
      <c r="B92" s="5" t="n">
        <v>0</v>
      </c>
      <c r="C92" s="5" t="n">
        <v>0</v>
      </c>
      <c r="D92" s="5" t="n">
        <v>0</v>
      </c>
      <c r="E92" s="5" t="n">
        <v>0</v>
      </c>
      <c r="F92" s="4" t="inlineStr">
        <is>
          <t xml:space="preserve"> </t>
        </is>
      </c>
    </row>
    <row r="93">
      <c r="A93" s="4" t="inlineStr">
        <is>
          <t>Employee stock plans</t>
        </is>
      </c>
      <c r="B93" s="5" t="n">
        <v>0</v>
      </c>
      <c r="C93" s="5" t="n">
        <v>0</v>
      </c>
      <c r="D93" s="5" t="n">
        <v>0</v>
      </c>
      <c r="E93" s="5" t="n">
        <v>0</v>
      </c>
      <c r="F93" s="4" t="inlineStr">
        <is>
          <t xml:space="preserve"> </t>
        </is>
      </c>
    </row>
    <row r="94">
      <c r="A94" s="3" t="inlineStr">
        <is>
          <t>Other comprehensive (loss)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urrency translation adjustment</t>
        </is>
      </c>
      <c r="B95" s="8" t="n">
        <v>-0.2</v>
      </c>
      <c r="C95" s="8" t="n">
        <v>0.1</v>
      </c>
      <c r="D95" s="8" t="n">
        <v>-0.2</v>
      </c>
      <c r="E95" s="5" t="n">
        <v>0</v>
      </c>
      <c r="F95" s="4" t="inlineStr">
        <is>
          <t xml:space="preserve"> </t>
        </is>
      </c>
    </row>
    <row r="96">
      <c r="A96" s="4" t="inlineStr">
        <is>
          <t>Cumulative translation adjustment loss on sale of subsidiary</t>
        </is>
      </c>
      <c r="B96" s="4" t="inlineStr">
        <is>
          <t xml:space="preserve"> </t>
        </is>
      </c>
      <c r="C96" s="5" t="n">
        <v>0</v>
      </c>
      <c r="D96" s="4" t="inlineStr">
        <is>
          <t xml:space="preserve"> </t>
        </is>
      </c>
      <c r="E96" s="5" t="n">
        <v>0</v>
      </c>
      <c r="F96" s="4" t="inlineStr">
        <is>
          <t xml:space="preserve"> </t>
        </is>
      </c>
    </row>
    <row r="97">
      <c r="A97" s="4" t="inlineStr">
        <is>
          <t>Unrealized gain (loss) on cash flow hedges</t>
        </is>
      </c>
      <c r="B97" s="5" t="n">
        <v>0</v>
      </c>
      <c r="C97" s="5" t="n">
        <v>0</v>
      </c>
      <c r="D97" s="5" t="n">
        <v>0</v>
      </c>
      <c r="E97" s="5" t="n">
        <v>0</v>
      </c>
      <c r="F97" s="4" t="inlineStr">
        <is>
          <t xml:space="preserve"> </t>
        </is>
      </c>
    </row>
    <row r="98">
      <c r="A98" s="4" t="inlineStr">
        <is>
          <t>Unrecognized pension net loss</t>
        </is>
      </c>
      <c r="B98" s="5" t="n">
        <v>0</v>
      </c>
      <c r="C98" s="5" t="n">
        <v>0</v>
      </c>
      <c r="D98" s="5" t="n">
        <v>0</v>
      </c>
      <c r="E98" s="5" t="n">
        <v>0</v>
      </c>
      <c r="F98" s="4" t="inlineStr">
        <is>
          <t xml:space="preserve"> </t>
        </is>
      </c>
    </row>
    <row r="99">
      <c r="A99" s="4" t="inlineStr">
        <is>
          <t>Balance</t>
        </is>
      </c>
      <c r="B99" s="6" t="n">
        <v>3.9</v>
      </c>
      <c r="C99" s="6" t="n">
        <v>4.3</v>
      </c>
      <c r="D99" s="6" t="n">
        <v>3.9</v>
      </c>
      <c r="E99" s="6" t="n">
        <v>4.3</v>
      </c>
      <c r="F99" s="6" t="n">
        <v>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Koppers</t>
        </is>
      </c>
      <c r="B4" s="6" t="n">
        <v>11.7</v>
      </c>
      <c r="C4" s="6" t="n">
        <v>26.9</v>
      </c>
      <c r="D4" s="6" t="n">
        <v>30.5</v>
      </c>
      <c r="E4" s="6" t="n">
        <v>52.8</v>
      </c>
    </row>
    <row r="5">
      <c r="A5" s="4" t="inlineStr">
        <is>
          <t>Less: (Gain) loss on sale of discontinued operations, net of tax of $0.0</t>
        </is>
      </c>
      <c r="B5" s="5" t="n">
        <v>0</v>
      </c>
      <c r="C5" s="5" t="n">
        <v>1</v>
      </c>
      <c r="D5" s="8" t="n">
        <v>-0.5</v>
      </c>
      <c r="E5" s="8" t="n">
        <v>0.6</v>
      </c>
    </row>
    <row r="6">
      <c r="A6" s="4" t="inlineStr">
        <is>
          <t>Income from continuing operations attributable to Koppers</t>
        </is>
      </c>
      <c r="B6" s="6" t="n">
        <v>11.7</v>
      </c>
      <c r="C6" s="6" t="n">
        <v>25.9</v>
      </c>
      <c r="D6" s="7" t="n">
        <v>31</v>
      </c>
      <c r="E6" s="6" t="n">
        <v>52.2</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Basic</t>
        </is>
      </c>
      <c r="B8" s="5" t="n">
        <v>21026</v>
      </c>
      <c r="C8" s="5" t="n">
        <v>21289</v>
      </c>
      <c r="D8" s="5" t="n">
        <v>21088</v>
      </c>
      <c r="E8" s="5" t="n">
        <v>21217</v>
      </c>
    </row>
    <row r="9">
      <c r="A9" s="4" t="inlineStr">
        <is>
          <t>Effect of dilutive securities</t>
        </is>
      </c>
      <c r="B9" s="5" t="n">
        <v>213</v>
      </c>
      <c r="C9" s="5" t="n">
        <v>678</v>
      </c>
      <c r="D9" s="5" t="n">
        <v>384</v>
      </c>
      <c r="E9" s="5" t="n">
        <v>732</v>
      </c>
    </row>
    <row r="10">
      <c r="A10" s="4" t="inlineStr">
        <is>
          <t>Diluted</t>
        </is>
      </c>
      <c r="B10" s="5" t="n">
        <v>21239</v>
      </c>
      <c r="C10" s="5" t="n">
        <v>21967</v>
      </c>
      <c r="D10" s="5" t="n">
        <v>21472</v>
      </c>
      <c r="E10" s="5" t="n">
        <v>21949</v>
      </c>
    </row>
    <row r="11">
      <c r="A11" s="3" t="inlineStr">
        <is>
          <t>Earnings per common share – continuing operations:</t>
        </is>
      </c>
      <c r="B11" s="4" t="inlineStr">
        <is>
          <t xml:space="preserve"> </t>
        </is>
      </c>
      <c r="C11" s="4" t="inlineStr">
        <is>
          <t xml:space="preserve"> </t>
        </is>
      </c>
      <c r="D11" s="4" t="inlineStr">
        <is>
          <t xml:space="preserve"> </t>
        </is>
      </c>
      <c r="E11" s="4" t="inlineStr">
        <is>
          <t xml:space="preserve"> </t>
        </is>
      </c>
    </row>
    <row r="12">
      <c r="A12" s="4" t="inlineStr">
        <is>
          <t>Basic earnings per common share</t>
        </is>
      </c>
      <c r="B12" s="9" t="n">
        <v>0.5600000000000001</v>
      </c>
      <c r="C12" s="9" t="n">
        <v>1.22</v>
      </c>
      <c r="D12" s="9" t="n">
        <v>1.47</v>
      </c>
      <c r="E12" s="9" t="n">
        <v>2.46</v>
      </c>
    </row>
    <row r="13">
      <c r="A13" s="4" t="inlineStr">
        <is>
          <t>Diluted earnings per common share</t>
        </is>
      </c>
      <c r="B13" s="9" t="n">
        <v>0.55</v>
      </c>
      <c r="C13" s="9" t="n">
        <v>1.18</v>
      </c>
      <c r="D13" s="9" t="n">
        <v>1.44</v>
      </c>
      <c r="E13" s="9" t="n">
        <v>2.38</v>
      </c>
    </row>
    <row r="14">
      <c r="A14" s="3" t="inlineStr">
        <is>
          <t>Other data:</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diluted earnings per common share</t>
        </is>
      </c>
      <c r="B15" s="5" t="n">
        <v>1077</v>
      </c>
      <c r="C15" s="5" t="n">
        <v>434</v>
      </c>
      <c r="D15" s="5" t="n">
        <v>1058</v>
      </c>
      <c r="E15" s="5" t="n">
        <v>4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Parenthetical)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Gain) loss on sale of discontinued operations, tax</t>
        </is>
      </c>
      <c r="B4" s="7" t="n">
        <v>0</v>
      </c>
      <c r="C4" s="7" t="n">
        <v>0</v>
      </c>
      <c r="D4" s="7" t="n">
        <v>0</v>
      </c>
      <c r="E4"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in Millions</t>
        </is>
      </c>
      <c r="B1" s="2" t="inlineStr">
        <is>
          <t>6 Months Ended</t>
        </is>
      </c>
    </row>
    <row r="2">
      <c r="B2" s="2" t="inlineStr">
        <is>
          <t>Jun. 30, 2022 USD ($) shares</t>
        </is>
      </c>
    </row>
    <row r="3">
      <c r="A3" s="3" t="inlineStr">
        <is>
          <t>Share Based Compensation Arrangement By Share Based Payment Award [Line Items]</t>
        </is>
      </c>
      <c r="B3" s="4" t="inlineStr">
        <is>
          <t xml:space="preserve"> </t>
        </is>
      </c>
    </row>
    <row r="4">
      <c r="A4" s="4" t="inlineStr">
        <is>
          <t>Future compensation expense related to non-vested stock-based compensation arrangements | $</t>
        </is>
      </c>
      <c r="B4" s="6" t="n">
        <v>24.6</v>
      </c>
    </row>
    <row r="5">
      <c r="A5" s="4" t="inlineStr">
        <is>
          <t>Future compensation expense, weighted-average expected period of recognition in months</t>
        </is>
      </c>
      <c r="B5" s="4" t="inlineStr">
        <is>
          <t>29 months</t>
        </is>
      </c>
    </row>
    <row r="6">
      <c r="A6" s="4" t="inlineStr">
        <is>
          <t>Restricted Stock Units (RSUs) [Member] | Board of Directors [Member]</t>
        </is>
      </c>
      <c r="B6" s="4" t="inlineStr">
        <is>
          <t xml:space="preserve"> </t>
        </is>
      </c>
    </row>
    <row r="7">
      <c r="A7" s="3" t="inlineStr">
        <is>
          <t>Share Based Compensation Arrangement By Share Based Payment Award [Line Items]</t>
        </is>
      </c>
      <c r="B7" s="4" t="inlineStr">
        <is>
          <t xml:space="preserve"> </t>
        </is>
      </c>
    </row>
    <row r="8">
      <c r="A8" s="4" t="inlineStr">
        <is>
          <t>Stock-based awards, vesting period</t>
        </is>
      </c>
      <c r="B8" s="4" t="inlineStr">
        <is>
          <t>1 year</t>
        </is>
      </c>
    </row>
    <row r="9">
      <c r="A9" s="4" t="inlineStr">
        <is>
          <t>Restricted Stock Units (RSUs) [Member] | Employee [Member]</t>
        </is>
      </c>
      <c r="B9" s="4" t="inlineStr">
        <is>
          <t xml:space="preserve"> </t>
        </is>
      </c>
    </row>
    <row r="10">
      <c r="A10" s="3" t="inlineStr">
        <is>
          <t>Share Based Compensation Arrangement By Share Based Payment Award [Line Items]</t>
        </is>
      </c>
      <c r="B10" s="4" t="inlineStr">
        <is>
          <t xml:space="preserve"> </t>
        </is>
      </c>
    </row>
    <row r="11">
      <c r="A11" s="4" t="inlineStr">
        <is>
          <t>Stock-based awards, vesting period</t>
        </is>
      </c>
      <c r="B11" s="4" t="inlineStr">
        <is>
          <t>4 years</t>
        </is>
      </c>
    </row>
    <row r="12">
      <c r="A12" s="4" t="inlineStr">
        <is>
          <t>Restricted Stock Units (RSUs) [Member] | Employee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Stock-based awards, vesting period</t>
        </is>
      </c>
      <c r="B14" s="4" t="inlineStr">
        <is>
          <t>2 years</t>
        </is>
      </c>
    </row>
    <row r="15">
      <c r="A15" s="4" t="inlineStr">
        <is>
          <t>Performance Stock Units [Member]</t>
        </is>
      </c>
      <c r="B15" s="4" t="inlineStr">
        <is>
          <t xml:space="preserve"> </t>
        </is>
      </c>
    </row>
    <row r="16">
      <c r="A16" s="3" t="inlineStr">
        <is>
          <t>Share Based Compensation Arrangement By Share Based Payment Award [Line Items]</t>
        </is>
      </c>
      <c r="B16" s="4" t="inlineStr">
        <is>
          <t xml:space="preserve"> </t>
        </is>
      </c>
    </row>
    <row r="17">
      <c r="A17" s="4" t="inlineStr">
        <is>
          <t>Vesting performance stock units if minimum performance criteria are not achieved | shares</t>
        </is>
      </c>
      <c r="B17" s="5" t="n">
        <v>0</v>
      </c>
    </row>
    <row r="18">
      <c r="A18" s="4" t="inlineStr">
        <is>
          <t>Stock options, term in years</t>
        </is>
      </c>
      <c r="B18" s="4" t="inlineStr">
        <is>
          <t>3 years</t>
        </is>
      </c>
    </row>
    <row r="19">
      <c r="A19" s="4" t="inlineStr">
        <is>
          <t>Performance Stock Units [Member] | Maximum [Member]</t>
        </is>
      </c>
      <c r="B19" s="4" t="inlineStr">
        <is>
          <t xml:space="preserve"> </t>
        </is>
      </c>
    </row>
    <row r="20">
      <c r="A20" s="3" t="inlineStr">
        <is>
          <t>Share Based Compensation Arrangement By Share Based Payment Award [Line Items]</t>
        </is>
      </c>
      <c r="B20" s="4" t="inlineStr">
        <is>
          <t xml:space="preserve"> </t>
        </is>
      </c>
    </row>
    <row r="21">
      <c r="A21" s="4" t="inlineStr">
        <is>
          <t>Percentage of target award earned by participants</t>
        </is>
      </c>
      <c r="B21" s="11" t="n">
        <v>2</v>
      </c>
    </row>
    <row r="22">
      <c r="A22" s="4" t="inlineStr">
        <is>
          <t>Performance Stock Units [Member] | Minimum [Member]</t>
        </is>
      </c>
      <c r="B22" s="4" t="inlineStr">
        <is>
          <t xml:space="preserve"> </t>
        </is>
      </c>
    </row>
    <row r="23">
      <c r="A23" s="3" t="inlineStr">
        <is>
          <t>Share Based Compensation Arrangement By Share Based Payment Award [Line Items]</t>
        </is>
      </c>
      <c r="B23" s="4" t="inlineStr">
        <is>
          <t xml:space="preserve"> </t>
        </is>
      </c>
    </row>
    <row r="24">
      <c r="A24" s="4" t="inlineStr">
        <is>
          <t>Percentage of target award earned by participants</t>
        </is>
      </c>
      <c r="B24" s="11" t="n">
        <v>0</v>
      </c>
    </row>
    <row r="25">
      <c r="A25" s="4" t="inlineStr">
        <is>
          <t>Employee Stock Option [Member] | Grants in March 2015 and Thereafter [Member]</t>
        </is>
      </c>
      <c r="B25" s="4" t="inlineStr">
        <is>
          <t xml:space="preserve"> </t>
        </is>
      </c>
    </row>
    <row r="26">
      <c r="A26" s="3" t="inlineStr">
        <is>
          <t>Share Based Compensation Arrangement By Share Based Payment Award [Line Items]</t>
        </is>
      </c>
      <c r="B26" s="4" t="inlineStr">
        <is>
          <t xml:space="preserve"> </t>
        </is>
      </c>
    </row>
    <row r="27">
      <c r="A27" s="4" t="inlineStr">
        <is>
          <t>Stock options, term in years</t>
        </is>
      </c>
      <c r="B27" s="4" t="inlineStr">
        <is>
          <t>10 years</t>
        </is>
      </c>
    </row>
    <row r="28">
      <c r="A28" s="4" t="inlineStr">
        <is>
          <t>Employee Stock Option [Member] | Executive Officer [Member] | Grants in March 2015 and Thereafter [Member]</t>
        </is>
      </c>
      <c r="B28" s="4" t="inlineStr">
        <is>
          <t xml:space="preserve"> </t>
        </is>
      </c>
    </row>
    <row r="29">
      <c r="A29" s="3" t="inlineStr">
        <is>
          <t>Share Based Compensation Arrangement By Share Based Payment Award [Line Items]</t>
        </is>
      </c>
      <c r="B29" s="4" t="inlineStr">
        <is>
          <t xml:space="preserve"> </t>
        </is>
      </c>
    </row>
    <row r="30">
      <c r="A30" s="4" t="inlineStr">
        <is>
          <t>Stock-based awards, vesting period</t>
        </is>
      </c>
      <c r="B30"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3</v>
      </c>
      <c r="C3" s="6" t="n">
        <v>3.3</v>
      </c>
    </row>
    <row r="4">
      <c r="A4" s="4" t="inlineStr">
        <is>
          <t>Senior Convertible Preferred Stock, par value</t>
        </is>
      </c>
      <c r="B4" s="9" t="n">
        <v>0.01</v>
      </c>
      <c r="C4" s="9"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9" t="n">
        <v>0.01</v>
      </c>
      <c r="C7" s="9" t="n">
        <v>0.01</v>
      </c>
    </row>
    <row r="8">
      <c r="A8" s="4" t="inlineStr">
        <is>
          <t>Common Stock, shares authorized</t>
        </is>
      </c>
      <c r="B8" s="5" t="n">
        <v>80000000</v>
      </c>
      <c r="C8" s="5" t="n">
        <v>80000000</v>
      </c>
    </row>
    <row r="9">
      <c r="A9" s="4" t="inlineStr">
        <is>
          <t>Common Stock, shares issued</t>
        </is>
      </c>
      <c r="B9" s="5" t="n">
        <v>24504713</v>
      </c>
      <c r="C9" s="5" t="n">
        <v>24026844</v>
      </c>
    </row>
    <row r="10">
      <c r="A10" s="4" t="inlineStr">
        <is>
          <t>Treasury stock, shares</t>
        </is>
      </c>
      <c r="B10" s="5" t="n">
        <v>3607639</v>
      </c>
      <c r="C10" s="5" t="n">
        <v>2930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6 Months Ended</t>
        </is>
      </c>
    </row>
    <row r="2">
      <c r="B2" s="2" t="inlineStr">
        <is>
          <t>Jun. 30, 2022 $ / shares</t>
        </is>
      </c>
    </row>
    <row r="3">
      <c r="A3" s="4" t="inlineStr">
        <is>
          <t>January 2022 Grant [Member]</t>
        </is>
      </c>
      <c r="B3" s="4" t="inlineStr">
        <is>
          <t xml:space="preserve"> </t>
        </is>
      </c>
    </row>
    <row r="4">
      <c r="A4" s="3" t="inlineStr">
        <is>
          <t>Share Based Compensation Arrangement By Share Based Payment Award [Line Items]</t>
        </is>
      </c>
      <c r="B4" s="4" t="inlineStr">
        <is>
          <t xml:space="preserve"> </t>
        </is>
      </c>
    </row>
    <row r="5">
      <c r="A5" s="4" t="inlineStr">
        <is>
          <t>Grant date price per share of performance award</t>
        </is>
      </c>
      <c r="B5" s="9" t="n">
        <v>32.19</v>
      </c>
    </row>
    <row r="6">
      <c r="A6" s="4" t="inlineStr">
        <is>
          <t>Expected dividend yield per share</t>
        </is>
      </c>
      <c r="B6" s="11" t="n">
        <v>0</v>
      </c>
    </row>
    <row r="7">
      <c r="A7" s="4" t="inlineStr">
        <is>
          <t>Expected volatility</t>
        </is>
      </c>
      <c r="B7" s="12" t="n">
        <v>0.545</v>
      </c>
    </row>
    <row r="8">
      <c r="A8" s="4" t="inlineStr">
        <is>
          <t>Risk-free interest rate</t>
        </is>
      </c>
      <c r="B8" s="12" t="n">
        <v>0.0152</v>
      </c>
    </row>
    <row r="9">
      <c r="A9" s="4" t="inlineStr">
        <is>
          <t>Grant date fair value per share</t>
        </is>
      </c>
      <c r="B9" s="9" t="n">
        <v>17.58</v>
      </c>
    </row>
    <row r="10">
      <c r="A10" s="4" t="inlineStr">
        <is>
          <t>January 2022 Grant [Member] | Performance Stock Units [Member]</t>
        </is>
      </c>
      <c r="B10" s="4" t="inlineStr">
        <is>
          <t xml:space="preserve"> </t>
        </is>
      </c>
    </row>
    <row r="11">
      <c r="A11" s="3" t="inlineStr">
        <is>
          <t>Share Based Compensation Arrangement By Share Based Payment Award [Line Items]</t>
        </is>
      </c>
      <c r="B11" s="4" t="inlineStr">
        <is>
          <t xml:space="preserve"> </t>
        </is>
      </c>
    </row>
    <row r="12">
      <c r="A12" s="4" t="inlineStr">
        <is>
          <t>Grant date price per share of performance award</t>
        </is>
      </c>
      <c r="B12" s="9" t="n">
        <v>32.19</v>
      </c>
    </row>
    <row r="13">
      <c r="A13" s="4" t="inlineStr">
        <is>
          <t>Expected dividend yield per share</t>
        </is>
      </c>
      <c r="B13" s="11" t="n">
        <v>0</v>
      </c>
    </row>
    <row r="14">
      <c r="A14" s="4" t="inlineStr">
        <is>
          <t>Expected volatility</t>
        </is>
      </c>
      <c r="B14" s="12" t="n">
        <v>0.669</v>
      </c>
    </row>
    <row r="15">
      <c r="A15" s="4" t="inlineStr">
        <is>
          <t>Risk-free interest rate</t>
        </is>
      </c>
      <c r="B15" s="12" t="n">
        <v>0.011</v>
      </c>
    </row>
    <row r="16">
      <c r="A16" s="4" t="inlineStr">
        <is>
          <t>Look-back period in years</t>
        </is>
      </c>
      <c r="B16" s="4" t="inlineStr">
        <is>
          <t>3 years</t>
        </is>
      </c>
    </row>
    <row r="17">
      <c r="A17" s="4" t="inlineStr">
        <is>
          <t>Grant date fair value per share</t>
        </is>
      </c>
      <c r="B17" s="9" t="n">
        <v>45.19</v>
      </c>
    </row>
    <row r="18">
      <c r="A18" s="4" t="inlineStr">
        <is>
          <t>January 2021 Grant [Member]</t>
        </is>
      </c>
      <c r="B18" s="4" t="inlineStr">
        <is>
          <t xml:space="preserve"> </t>
        </is>
      </c>
    </row>
    <row r="19">
      <c r="A19" s="3" t="inlineStr">
        <is>
          <t>Share Based Compensation Arrangement By Share Based Payment Award [Line Items]</t>
        </is>
      </c>
      <c r="B19" s="4" t="inlineStr">
        <is>
          <t xml:space="preserve"> </t>
        </is>
      </c>
    </row>
    <row r="20">
      <c r="A20" s="4" t="inlineStr">
        <is>
          <t>Grant date price per share of performance award</t>
        </is>
      </c>
      <c r="B20" s="9" t="n">
        <v>29.84</v>
      </c>
    </row>
    <row r="21">
      <c r="A21" s="4" t="inlineStr">
        <is>
          <t>Expected dividend yield per share</t>
        </is>
      </c>
      <c r="B21" s="11" t="n">
        <v>0</v>
      </c>
    </row>
    <row r="22">
      <c r="A22" s="4" t="inlineStr">
        <is>
          <t>Expected volatility</t>
        </is>
      </c>
      <c r="B22" s="12" t="n">
        <v>0.548</v>
      </c>
    </row>
    <row r="23">
      <c r="A23" s="4" t="inlineStr">
        <is>
          <t>Risk-free interest rate</t>
        </is>
      </c>
      <c r="B23" s="12" t="n">
        <v>0.0059</v>
      </c>
    </row>
    <row r="24">
      <c r="A24" s="4" t="inlineStr">
        <is>
          <t>Grant date fair value per share</t>
        </is>
      </c>
      <c r="B24" s="9" t="n">
        <v>15.79</v>
      </c>
    </row>
    <row r="25">
      <c r="A25" s="4" t="inlineStr">
        <is>
          <t>January 2021 Grant [Member] | Performance Stock Units [Member]</t>
        </is>
      </c>
      <c r="B25" s="4" t="inlineStr">
        <is>
          <t xml:space="preserve"> </t>
        </is>
      </c>
    </row>
    <row r="26">
      <c r="A26" s="3" t="inlineStr">
        <is>
          <t>Share Based Compensation Arrangement By Share Based Payment Award [Line Items]</t>
        </is>
      </c>
      <c r="B26" s="4" t="inlineStr">
        <is>
          <t xml:space="preserve"> </t>
        </is>
      </c>
    </row>
    <row r="27">
      <c r="A27" s="4" t="inlineStr">
        <is>
          <t>Grant date price per share of performance award</t>
        </is>
      </c>
      <c r="B27" s="9" t="n">
        <v>29.84</v>
      </c>
    </row>
    <row r="28">
      <c r="A28" s="4" t="inlineStr">
        <is>
          <t>Expected dividend yield per share</t>
        </is>
      </c>
      <c r="B28" s="11" t="n">
        <v>0</v>
      </c>
    </row>
    <row r="29">
      <c r="A29" s="4" t="inlineStr">
        <is>
          <t>Expected volatility</t>
        </is>
      </c>
      <c r="B29" s="12" t="n">
        <v>0.6870000000000001</v>
      </c>
    </row>
    <row r="30">
      <c r="A30" s="4" t="inlineStr">
        <is>
          <t>Risk-free interest rate</t>
        </is>
      </c>
      <c r="B30" s="12" t="n">
        <v>0.0016</v>
      </c>
    </row>
    <row r="31">
      <c r="A31" s="4" t="inlineStr">
        <is>
          <t>Look-back period in years</t>
        </is>
      </c>
      <c r="B31" s="4" t="inlineStr">
        <is>
          <t>3 years</t>
        </is>
      </c>
    </row>
    <row r="32">
      <c r="A32" s="4" t="inlineStr">
        <is>
          <t>Grant date fair value per share</t>
        </is>
      </c>
      <c r="B32" s="9" t="n">
        <v>41.5</v>
      </c>
    </row>
    <row r="33">
      <c r="A33" s="4" t="inlineStr">
        <is>
          <t>March 2020 Grant [Member]</t>
        </is>
      </c>
      <c r="B33" s="4" t="inlineStr">
        <is>
          <t xml:space="preserve"> </t>
        </is>
      </c>
    </row>
    <row r="34">
      <c r="A34" s="3" t="inlineStr">
        <is>
          <t>Share Based Compensation Arrangement By Share Based Payment Award [Line Items]</t>
        </is>
      </c>
      <c r="B34" s="4" t="inlineStr">
        <is>
          <t xml:space="preserve"> </t>
        </is>
      </c>
    </row>
    <row r="35">
      <c r="A35" s="4" t="inlineStr">
        <is>
          <t>Grant date price per share of performance award</t>
        </is>
      </c>
      <c r="B35" s="9" t="n">
        <v>19.63</v>
      </c>
    </row>
    <row r="36">
      <c r="A36" s="4" t="inlineStr">
        <is>
          <t>Expected dividend yield per share</t>
        </is>
      </c>
      <c r="B36" s="11" t="n">
        <v>0</v>
      </c>
    </row>
    <row r="37">
      <c r="A37" s="4" t="inlineStr">
        <is>
          <t>Expected volatility</t>
        </is>
      </c>
      <c r="B37" s="12" t="n">
        <v>0.4285</v>
      </c>
    </row>
    <row r="38">
      <c r="A38" s="4" t="inlineStr">
        <is>
          <t>Risk-free interest rate</t>
        </is>
      </c>
      <c r="B38" s="12" t="n">
        <v>0.008699999999999999</v>
      </c>
    </row>
    <row r="39">
      <c r="A39" s="4" t="inlineStr">
        <is>
          <t>Grant date fair value per share</t>
        </is>
      </c>
      <c r="B39" s="9" t="n">
        <v>8.42</v>
      </c>
    </row>
    <row r="40">
      <c r="A40" s="4" t="inlineStr">
        <is>
          <t>March 2020 Grant [Member] | Performance Stock Units [Member]</t>
        </is>
      </c>
      <c r="B40" s="4" t="inlineStr">
        <is>
          <t xml:space="preserve"> </t>
        </is>
      </c>
    </row>
    <row r="41">
      <c r="A41" s="3" t="inlineStr">
        <is>
          <t>Share Based Compensation Arrangement By Share Based Payment Award [Line Items]</t>
        </is>
      </c>
      <c r="B41" s="4" t="inlineStr">
        <is>
          <t xml:space="preserve"> </t>
        </is>
      </c>
    </row>
    <row r="42">
      <c r="A42" s="4" t="inlineStr">
        <is>
          <t>Grant date price per share of performance award</t>
        </is>
      </c>
      <c r="B42" s="9" t="n">
        <v>19.63</v>
      </c>
    </row>
    <row r="43">
      <c r="A43" s="4" t="inlineStr">
        <is>
          <t>Expected dividend yield per share</t>
        </is>
      </c>
      <c r="B43" s="11" t="n">
        <v>0</v>
      </c>
    </row>
    <row r="44">
      <c r="A44" s="4" t="inlineStr">
        <is>
          <t>Expected volatility</t>
        </is>
      </c>
      <c r="B44" s="12" t="n">
        <v>0.456</v>
      </c>
    </row>
    <row r="45">
      <c r="A45" s="4" t="inlineStr">
        <is>
          <t>Risk-free interest rate</t>
        </is>
      </c>
      <c r="B45" s="12" t="n">
        <v>0.0072</v>
      </c>
    </row>
    <row r="46">
      <c r="A46" s="4" t="inlineStr">
        <is>
          <t>Look-back period in years</t>
        </is>
      </c>
      <c r="B46" s="4" t="inlineStr">
        <is>
          <t>2 years 9 months 29 days</t>
        </is>
      </c>
    </row>
    <row r="47">
      <c r="A47" s="4" t="inlineStr">
        <is>
          <t>Grant date fair value per share</t>
        </is>
      </c>
      <c r="B47" s="9" t="n">
        <v>11.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Performance Stock Units (Detail) - shares</t>
        </is>
      </c>
      <c r="B1" s="2" t="inlineStr">
        <is>
          <t>Jun. 30,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Number of shares outstanding</t>
        </is>
      </c>
      <c r="B3" s="5" t="n">
        <v>891948</v>
      </c>
      <c r="C3" s="5" t="n">
        <v>980071</v>
      </c>
    </row>
    <row r="4">
      <c r="A4" s="4" t="inlineStr">
        <is>
          <t>Performance Stock Units [Member]</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Number of shares outstanding</t>
        </is>
      </c>
      <c r="B6" s="5" t="n">
        <v>362089</v>
      </c>
      <c r="C6" s="5" t="n">
        <v>474166</v>
      </c>
    </row>
    <row r="7">
      <c r="A7" s="4" t="inlineStr">
        <is>
          <t>2020 - 2022 [Member] | Minimum [Member] | Performance Stock Unit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outstanding</t>
        </is>
      </c>
      <c r="B9" s="5" t="n">
        <v>0</v>
      </c>
      <c r="C9" s="4" t="inlineStr">
        <is>
          <t xml:space="preserve"> </t>
        </is>
      </c>
    </row>
    <row r="10">
      <c r="A10" s="4" t="inlineStr">
        <is>
          <t>2020 - 2022 [Member] | Target Shares [Member] | Performance Stock Unit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shares outstanding</t>
        </is>
      </c>
      <c r="B12" s="5" t="n">
        <v>74259</v>
      </c>
      <c r="C12" s="4" t="inlineStr">
        <is>
          <t xml:space="preserve"> </t>
        </is>
      </c>
    </row>
    <row r="13">
      <c r="A13" s="4" t="inlineStr">
        <is>
          <t>2020 - 2022 [Member] | Maximum [Member] | Performance Stock Unit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Number of shares outstanding</t>
        </is>
      </c>
      <c r="B15" s="5" t="n">
        <v>148563</v>
      </c>
      <c r="C15" s="4" t="inlineStr">
        <is>
          <t xml:space="preserve"> </t>
        </is>
      </c>
    </row>
    <row r="16">
      <c r="A16" s="4" t="inlineStr">
        <is>
          <t>2021 - 2023 [Member] | Minimum [Member] | Performance Stock Unit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Number of shares outstanding</t>
        </is>
      </c>
      <c r="B18" s="5" t="n">
        <v>40751</v>
      </c>
      <c r="C18" s="4" t="inlineStr">
        <is>
          <t xml:space="preserve"> </t>
        </is>
      </c>
    </row>
    <row r="19">
      <c r="A19" s="4" t="inlineStr">
        <is>
          <t>2021 - 2023 [Member] | Target Shares [Member] | Performance Stock Unit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shares outstanding</t>
        </is>
      </c>
      <c r="B21" s="5" t="n">
        <v>137936</v>
      </c>
      <c r="C21" s="4" t="inlineStr">
        <is>
          <t xml:space="preserve"> </t>
        </is>
      </c>
    </row>
    <row r="22">
      <c r="A22" s="4" t="inlineStr">
        <is>
          <t>2021 - 2023 [Member] | Maximum [Member] | Performance Stock Unit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Number of shares outstanding</t>
        </is>
      </c>
      <c r="B24" s="5" t="n">
        <v>235138</v>
      </c>
      <c r="C24" s="4" t="inlineStr">
        <is>
          <t xml:space="preserve"> </t>
        </is>
      </c>
    </row>
    <row r="25">
      <c r="A25" s="4" t="inlineStr">
        <is>
          <t>2022 - 2024 [Member] | Minimum [Member] | Performance Stock Unit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Number of shares outstanding</t>
        </is>
      </c>
      <c r="B27" s="5" t="n">
        <v>0</v>
      </c>
      <c r="C27" s="4" t="inlineStr">
        <is>
          <t xml:space="preserve"> </t>
        </is>
      </c>
    </row>
    <row r="28">
      <c r="A28" s="4" t="inlineStr">
        <is>
          <t>2022 - 2024 [Member] | Target Shares [Member] | Performance Stock Units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Number of shares outstanding</t>
        </is>
      </c>
      <c r="B30" s="5" t="n">
        <v>149892</v>
      </c>
      <c r="C30" s="4" t="inlineStr">
        <is>
          <t xml:space="preserve"> </t>
        </is>
      </c>
    </row>
    <row r="31">
      <c r="A31" s="4" t="inlineStr">
        <is>
          <t>2022 - 2024 [Member] | Maximum [Member] | Performance Stock Units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Number of shares outstanding</t>
        </is>
      </c>
      <c r="B33" s="5" t="n">
        <v>299784</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and Activity of Non-Vested Stock Units (Detail)</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on-vested, Beginning Balance</t>
        </is>
      </c>
      <c r="B4" s="5" t="n">
        <v>980071</v>
      </c>
    </row>
    <row r="5">
      <c r="A5" s="4" t="inlineStr">
        <is>
          <t>Granted</t>
        </is>
      </c>
      <c r="B5" s="5" t="n">
        <v>392496</v>
      </c>
    </row>
    <row r="6">
      <c r="A6" s="4" t="inlineStr">
        <is>
          <t>Performance share adjustment</t>
        </is>
      </c>
      <c r="B6" s="5" t="n">
        <v>2491</v>
      </c>
    </row>
    <row r="7">
      <c r="A7" s="4" t="inlineStr">
        <is>
          <t>Vested</t>
        </is>
      </c>
      <c r="B7" s="5" t="n">
        <v>-448918</v>
      </c>
    </row>
    <row r="8">
      <c r="A8" s="4" t="inlineStr">
        <is>
          <t>Forfeited</t>
        </is>
      </c>
      <c r="B8" s="5" t="n">
        <v>-34192</v>
      </c>
    </row>
    <row r="9">
      <c r="A9" s="4" t="inlineStr">
        <is>
          <t>Non-vested, Ending Balance</t>
        </is>
      </c>
      <c r="B9" s="5" t="n">
        <v>891948</v>
      </c>
    </row>
    <row r="10">
      <c r="A10" s="4" t="inlineStr">
        <is>
          <t>Beginning Balance, Non-vested, Weighted Average Grant Date Fair Value per Unit | $ / shares</t>
        </is>
      </c>
      <c r="B10" s="9" t="n">
        <v>30.79</v>
      </c>
    </row>
    <row r="11">
      <c r="A11" s="4" t="inlineStr">
        <is>
          <t>Granted, Weighted Average Grant Date Fair Value per Unit | $ / shares</t>
        </is>
      </c>
      <c r="B11" s="10" t="n">
        <v>36.12</v>
      </c>
    </row>
    <row r="12">
      <c r="A12" s="4" t="inlineStr">
        <is>
          <t>Performance share adjustment, Weighted Average Grant Date Fair Value per Unit | $ / shares</t>
        </is>
      </c>
      <c r="B12" s="10" t="n">
        <v>14.2</v>
      </c>
    </row>
    <row r="13">
      <c r="A13" s="4" t="inlineStr">
        <is>
          <t>Vested, Weighted Average Grant Date Fair Value per Unit | $ / shares</t>
        </is>
      </c>
      <c r="B13" s="10" t="n">
        <v>34.5</v>
      </c>
    </row>
    <row r="14">
      <c r="A14" s="4" t="inlineStr">
        <is>
          <t>Forfeited, Weighted Average Grant Date Fair Value per Unit | $ / shares</t>
        </is>
      </c>
      <c r="B14" s="10" t="n">
        <v>28.19</v>
      </c>
    </row>
    <row r="15">
      <c r="A15" s="4" t="inlineStr">
        <is>
          <t>Ending Balance, Non-vested, Weighted Average Grant Date Fair Value per Unit | $ / shares</t>
        </is>
      </c>
      <c r="B15" s="9" t="n">
        <v>31.32</v>
      </c>
    </row>
    <row r="16">
      <c r="A16" s="4" t="inlineStr">
        <is>
          <t>Restricted Stock Units (RSUs) [Member]</t>
        </is>
      </c>
      <c r="B16" s="4" t="inlineStr">
        <is>
          <t xml:space="preserve"> </t>
        </is>
      </c>
    </row>
    <row r="17">
      <c r="A17" s="3" t="inlineStr">
        <is>
          <t>Share Based Compensation Arrangement By Share Based Payment Award [Line Items]</t>
        </is>
      </c>
      <c r="B17" s="4" t="inlineStr">
        <is>
          <t xml:space="preserve"> </t>
        </is>
      </c>
    </row>
    <row r="18">
      <c r="A18" s="4" t="inlineStr">
        <is>
          <t>Non-vested, Beginning Balance</t>
        </is>
      </c>
      <c r="B18" s="5" t="n">
        <v>505905</v>
      </c>
    </row>
    <row r="19">
      <c r="A19" s="4" t="inlineStr">
        <is>
          <t>Granted</t>
        </is>
      </c>
      <c r="B19" s="5" t="n">
        <v>241260</v>
      </c>
    </row>
    <row r="20">
      <c r="A20" s="4" t="inlineStr">
        <is>
          <t>Performance share adjustment</t>
        </is>
      </c>
      <c r="B20" s="5" t="n">
        <v>0</v>
      </c>
    </row>
    <row r="21">
      <c r="A21" s="4" t="inlineStr">
        <is>
          <t>Vested</t>
        </is>
      </c>
      <c r="B21" s="5" t="n">
        <v>-191962</v>
      </c>
    </row>
    <row r="22">
      <c r="A22" s="4" t="inlineStr">
        <is>
          <t>Forfeited</t>
        </is>
      </c>
      <c r="B22" s="5" t="n">
        <v>-25344</v>
      </c>
    </row>
    <row r="23">
      <c r="A23" s="4" t="inlineStr">
        <is>
          <t>Non-vested, Ending Balance</t>
        </is>
      </c>
      <c r="B23" s="5" t="n">
        <v>529859</v>
      </c>
    </row>
    <row r="24">
      <c r="A24" s="4" t="inlineStr">
        <is>
          <t>Performance Stock Units [Member]</t>
        </is>
      </c>
      <c r="B24" s="4" t="inlineStr">
        <is>
          <t xml:space="preserve"> </t>
        </is>
      </c>
    </row>
    <row r="25">
      <c r="A25" s="3" t="inlineStr">
        <is>
          <t>Share Based Compensation Arrangement By Share Based Payment Award [Line Items]</t>
        </is>
      </c>
      <c r="B25" s="4" t="inlineStr">
        <is>
          <t xml:space="preserve"> </t>
        </is>
      </c>
    </row>
    <row r="26">
      <c r="A26" s="4" t="inlineStr">
        <is>
          <t>Non-vested, Beginning Balance</t>
        </is>
      </c>
      <c r="B26" s="5" t="n">
        <v>474166</v>
      </c>
    </row>
    <row r="27">
      <c r="A27" s="4" t="inlineStr">
        <is>
          <t>Granted</t>
        </is>
      </c>
      <c r="B27" s="5" t="n">
        <v>151236</v>
      </c>
    </row>
    <row r="28">
      <c r="A28" s="4" t="inlineStr">
        <is>
          <t>Performance share adjustment</t>
        </is>
      </c>
      <c r="B28" s="5" t="n">
        <v>2491</v>
      </c>
    </row>
    <row r="29">
      <c r="A29" s="4" t="inlineStr">
        <is>
          <t>Vested</t>
        </is>
      </c>
      <c r="B29" s="5" t="n">
        <v>-256956</v>
      </c>
    </row>
    <row r="30">
      <c r="A30" s="4" t="inlineStr">
        <is>
          <t>Forfeited</t>
        </is>
      </c>
      <c r="B30" s="5" t="n">
        <v>-8848</v>
      </c>
    </row>
    <row r="31">
      <c r="A31" s="4" t="inlineStr">
        <is>
          <t>Non-vested, Ending Balance</t>
        </is>
      </c>
      <c r="B31" s="5" t="n">
        <v>3620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Fair Value Assumptions (Detail)</t>
        </is>
      </c>
      <c r="B1" s="2" t="inlineStr">
        <is>
          <t>6 Months Ended</t>
        </is>
      </c>
    </row>
    <row r="2">
      <c r="B2" s="2" t="inlineStr">
        <is>
          <t>Jun. 30, 2022 $ / shares</t>
        </is>
      </c>
    </row>
    <row r="3">
      <c r="A3" s="4" t="inlineStr">
        <is>
          <t>January 2022 Grant [Member]</t>
        </is>
      </c>
      <c r="B3" s="4" t="inlineStr">
        <is>
          <t xml:space="preserve"> </t>
        </is>
      </c>
    </row>
    <row r="4">
      <c r="A4" s="3" t="inlineStr">
        <is>
          <t>Share Based Compensation Arrangement By Share Based Payment Award [Line Items]</t>
        </is>
      </c>
      <c r="B4" s="4" t="inlineStr">
        <is>
          <t xml:space="preserve"> </t>
        </is>
      </c>
    </row>
    <row r="5">
      <c r="A5" s="4" t="inlineStr">
        <is>
          <t>Grant date price per share of stock option award</t>
        </is>
      </c>
      <c r="B5" s="9" t="n">
        <v>32.19</v>
      </c>
    </row>
    <row r="6">
      <c r="A6" s="4" t="inlineStr">
        <is>
          <t>Expected dividend yield per share</t>
        </is>
      </c>
      <c r="B6" s="11" t="n">
        <v>0</v>
      </c>
    </row>
    <row r="7">
      <c r="A7" s="4" t="inlineStr">
        <is>
          <t>Expected life in years</t>
        </is>
      </c>
      <c r="B7" s="4" t="inlineStr">
        <is>
          <t>6 years 9 months 3 days</t>
        </is>
      </c>
    </row>
    <row r="8">
      <c r="A8" s="4" t="inlineStr">
        <is>
          <t>Expected volatility</t>
        </is>
      </c>
      <c r="B8" s="12" t="n">
        <v>0.545</v>
      </c>
    </row>
    <row r="9">
      <c r="A9" s="4" t="inlineStr">
        <is>
          <t>Risk-free interest rate</t>
        </is>
      </c>
      <c r="B9" s="12" t="n">
        <v>0.0152</v>
      </c>
    </row>
    <row r="10">
      <c r="A10" s="4" t="inlineStr">
        <is>
          <t>Grant date fair value per share of option awards</t>
        </is>
      </c>
      <c r="B10" s="9" t="n">
        <v>17.58</v>
      </c>
    </row>
    <row r="11">
      <c r="A11" s="4" t="inlineStr">
        <is>
          <t>January 2021 Grant [Member]</t>
        </is>
      </c>
      <c r="B11" s="4" t="inlineStr">
        <is>
          <t xml:space="preserve"> </t>
        </is>
      </c>
    </row>
    <row r="12">
      <c r="A12" s="3" t="inlineStr">
        <is>
          <t>Share Based Compensation Arrangement By Share Based Payment Award [Line Items]</t>
        </is>
      </c>
      <c r="B12" s="4" t="inlineStr">
        <is>
          <t xml:space="preserve"> </t>
        </is>
      </c>
    </row>
    <row r="13">
      <c r="A13" s="4" t="inlineStr">
        <is>
          <t>Grant date price per share of stock option award</t>
        </is>
      </c>
      <c r="B13" s="9" t="n">
        <v>29.84</v>
      </c>
    </row>
    <row r="14">
      <c r="A14" s="4" t="inlineStr">
        <is>
          <t>Expected dividend yield per share</t>
        </is>
      </c>
      <c r="B14" s="11" t="n">
        <v>0</v>
      </c>
    </row>
    <row r="15">
      <c r="A15" s="4" t="inlineStr">
        <is>
          <t>Expected life in years</t>
        </is>
      </c>
      <c r="B15" s="4" t="inlineStr">
        <is>
          <t>6 years 7 months 20 days</t>
        </is>
      </c>
    </row>
    <row r="16">
      <c r="A16" s="4" t="inlineStr">
        <is>
          <t>Expected volatility</t>
        </is>
      </c>
      <c r="B16" s="12" t="n">
        <v>0.548</v>
      </c>
    </row>
    <row r="17">
      <c r="A17" s="4" t="inlineStr">
        <is>
          <t>Risk-free interest rate</t>
        </is>
      </c>
      <c r="B17" s="12" t="n">
        <v>0.0059</v>
      </c>
    </row>
    <row r="18">
      <c r="A18" s="4" t="inlineStr">
        <is>
          <t>Grant date fair value per share of option awards</t>
        </is>
      </c>
      <c r="B18" s="9" t="n">
        <v>15.79</v>
      </c>
    </row>
    <row r="19">
      <c r="A19" s="4" t="inlineStr">
        <is>
          <t>March 2020 Grant [Member]</t>
        </is>
      </c>
      <c r="B19" s="4" t="inlineStr">
        <is>
          <t xml:space="preserve"> </t>
        </is>
      </c>
    </row>
    <row r="20">
      <c r="A20" s="3" t="inlineStr">
        <is>
          <t>Share Based Compensation Arrangement By Share Based Payment Award [Line Items]</t>
        </is>
      </c>
      <c r="B20" s="4" t="inlineStr">
        <is>
          <t xml:space="preserve"> </t>
        </is>
      </c>
    </row>
    <row r="21">
      <c r="A21" s="4" t="inlineStr">
        <is>
          <t>Grant date price per share of stock option award</t>
        </is>
      </c>
      <c r="B21" s="9" t="n">
        <v>19.63</v>
      </c>
    </row>
    <row r="22">
      <c r="A22" s="4" t="inlineStr">
        <is>
          <t>Expected dividend yield per share</t>
        </is>
      </c>
      <c r="B22" s="11" t="n">
        <v>0</v>
      </c>
    </row>
    <row r="23">
      <c r="A23" s="4" t="inlineStr">
        <is>
          <t>Expected life in years</t>
        </is>
      </c>
      <c r="B23" s="4" t="inlineStr">
        <is>
          <t>6 years 4 months 24 days</t>
        </is>
      </c>
    </row>
    <row r="24">
      <c r="A24" s="4" t="inlineStr">
        <is>
          <t>Expected volatility</t>
        </is>
      </c>
      <c r="B24" s="12" t="n">
        <v>0.4285</v>
      </c>
    </row>
    <row r="25">
      <c r="A25" s="4" t="inlineStr">
        <is>
          <t>Risk-free interest rate</t>
        </is>
      </c>
      <c r="B25" s="12" t="n">
        <v>0.008699999999999999</v>
      </c>
    </row>
    <row r="26">
      <c r="A26" s="4" t="inlineStr">
        <is>
          <t>Grant date fair value per share of option awards</t>
        </is>
      </c>
      <c r="B26" s="9" t="n">
        <v>8.42</v>
      </c>
    </row>
    <row r="27">
      <c r="A27" s="4" t="inlineStr">
        <is>
          <t>March 2019 Grant [Member]</t>
        </is>
      </c>
      <c r="B27" s="4" t="inlineStr">
        <is>
          <t xml:space="preserve"> </t>
        </is>
      </c>
    </row>
    <row r="28">
      <c r="A28" s="3" t="inlineStr">
        <is>
          <t>Share Based Compensation Arrangement By Share Based Payment Award [Line Items]</t>
        </is>
      </c>
      <c r="B28" s="4" t="inlineStr">
        <is>
          <t xml:space="preserve"> </t>
        </is>
      </c>
    </row>
    <row r="29">
      <c r="A29" s="4" t="inlineStr">
        <is>
          <t>Grant date price per share of stock option award</t>
        </is>
      </c>
      <c r="B29" s="9" t="n">
        <v>26.63</v>
      </c>
    </row>
    <row r="30">
      <c r="A30" s="4" t="inlineStr">
        <is>
          <t>Expected dividend yield per share</t>
        </is>
      </c>
      <c r="B30" s="11" t="n">
        <v>0</v>
      </c>
    </row>
    <row r="31">
      <c r="A31" s="4" t="inlineStr">
        <is>
          <t>Expected life in years</t>
        </is>
      </c>
      <c r="B31" s="4" t="inlineStr">
        <is>
          <t>6 years 1 month 20 days</t>
        </is>
      </c>
    </row>
    <row r="32">
      <c r="A32" s="4" t="inlineStr">
        <is>
          <t>Expected volatility</t>
        </is>
      </c>
      <c r="B32" s="12" t="n">
        <v>0.3944</v>
      </c>
    </row>
    <row r="33">
      <c r="A33" s="4" t="inlineStr">
        <is>
          <t>Risk-free interest rate</t>
        </is>
      </c>
      <c r="B33" s="12" t="n">
        <v>0.0253</v>
      </c>
    </row>
    <row r="34">
      <c r="A34" s="4" t="inlineStr">
        <is>
          <t>Grant date fair value per share of option awards</t>
        </is>
      </c>
      <c r="B34" s="9" t="n">
        <v>11.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and Activity of Stock Options (Detail) $ / shares in Units, $ in Millions</t>
        </is>
      </c>
      <c r="B1" s="2" t="inlineStr">
        <is>
          <t>6 Months Ended</t>
        </is>
      </c>
    </row>
    <row r="2">
      <c r="B2" s="2" t="inlineStr">
        <is>
          <t>Jun. 30, 2022 USD ($) $ / shares shares</t>
        </is>
      </c>
    </row>
    <row r="3">
      <c r="A3" s="3" t="inlineStr">
        <is>
          <t>Disclosure Of Compensation Related Costs Sharebased Payments [Abstract]</t>
        </is>
      </c>
      <c r="B3" s="4" t="inlineStr">
        <is>
          <t xml:space="preserve"> </t>
        </is>
      </c>
    </row>
    <row r="4">
      <c r="A4" s="4" t="inlineStr">
        <is>
          <t>Options, Outstanding at December 31, 2021 | shares</t>
        </is>
      </c>
      <c r="B4" s="5" t="n">
        <v>1054166</v>
      </c>
    </row>
    <row r="5">
      <c r="A5" s="4" t="inlineStr">
        <is>
          <t>Options, Granted | shares</t>
        </is>
      </c>
      <c r="B5" s="5" t="n">
        <v>98108</v>
      </c>
    </row>
    <row r="6">
      <c r="A6" s="4" t="inlineStr">
        <is>
          <t>Options, Expired | shares</t>
        </is>
      </c>
      <c r="B6" s="5" t="n">
        <v>-30138</v>
      </c>
    </row>
    <row r="7">
      <c r="A7" s="4" t="inlineStr">
        <is>
          <t>Options, Outstanding at March 31, 2022 | shares</t>
        </is>
      </c>
      <c r="B7" s="5" t="n">
        <v>1122136</v>
      </c>
    </row>
    <row r="8">
      <c r="A8" s="4" t="inlineStr">
        <is>
          <t>Options, Exercisable at March 31, 2022 | shares</t>
        </is>
      </c>
      <c r="B8" s="5" t="n">
        <v>843475</v>
      </c>
    </row>
    <row r="9">
      <c r="A9" s="4" t="inlineStr">
        <is>
          <t>Weighted Average Exercise Price per Option, Outstanding at December 31, 2021 | $ / shares</t>
        </is>
      </c>
      <c r="B9" s="9" t="n">
        <v>26.89</v>
      </c>
    </row>
    <row r="10">
      <c r="A10" s="4" t="inlineStr">
        <is>
          <t>Weighted Average Exercise Price per Option, Granted | $ / shares</t>
        </is>
      </c>
      <c r="B10" s="10" t="n">
        <v>32.19</v>
      </c>
    </row>
    <row r="11">
      <c r="A11" s="4" t="inlineStr">
        <is>
          <t>Weighted Average Exercise Price per Option, Expired | $ / shares</t>
        </is>
      </c>
      <c r="B11" s="10" t="n">
        <v>38.21</v>
      </c>
    </row>
    <row r="12">
      <c r="A12" s="4" t="inlineStr">
        <is>
          <t>Weighted Average Exercise Price per Option, Outstanding at March 31, 2022 | $ / shares</t>
        </is>
      </c>
      <c r="B12" s="10" t="n">
        <v>27.05</v>
      </c>
    </row>
    <row r="13">
      <c r="A13" s="4" t="inlineStr">
        <is>
          <t>Weighted Average Exercise Price per Option, Exercisable at March 31, 2022 | $ / shares</t>
        </is>
      </c>
      <c r="B13" s="9" t="n">
        <v>26.99</v>
      </c>
    </row>
    <row r="14">
      <c r="A14" s="4" t="inlineStr">
        <is>
          <t>Weighted Average Remaining Contractual Term, Outstanding at March 31, 2022</t>
        </is>
      </c>
      <c r="B14" s="4" t="inlineStr">
        <is>
          <t>5 years 1 month 13 days</t>
        </is>
      </c>
    </row>
    <row r="15">
      <c r="A15" s="4" t="inlineStr">
        <is>
          <t>Weighted Average Remaining Contractual Term, Exercisable at March 31, 2022</t>
        </is>
      </c>
      <c r="B15" s="4" t="inlineStr">
        <is>
          <t>4 years 7 days</t>
        </is>
      </c>
    </row>
    <row r="16">
      <c r="A16" s="4" t="inlineStr">
        <is>
          <t>Aggregate Intrinsic Value, Outstanding at March 31, 2022 | $</t>
        </is>
      </c>
      <c r="B16" s="6" t="n">
        <v>2.3</v>
      </c>
    </row>
    <row r="17">
      <c r="A17" s="4" t="inlineStr">
        <is>
          <t>Aggregate Intrinsic Value, Exercisable at March 31, 2021 | $</t>
        </is>
      </c>
      <c r="B17" s="7"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 recognized:</t>
        </is>
      </c>
      <c r="B3" s="4" t="inlineStr">
        <is>
          <t xml:space="preserve"> </t>
        </is>
      </c>
      <c r="C3" s="4" t="inlineStr">
        <is>
          <t xml:space="preserve"> </t>
        </is>
      </c>
      <c r="D3" s="4" t="inlineStr">
        <is>
          <t xml:space="preserve"> </t>
        </is>
      </c>
      <c r="E3" s="4" t="inlineStr">
        <is>
          <t xml:space="preserve"> </t>
        </is>
      </c>
    </row>
    <row r="4">
      <c r="A4" s="4" t="inlineStr">
        <is>
          <t>Less related income tax benefit</t>
        </is>
      </c>
      <c r="B4" s="6" t="n">
        <v>1.1</v>
      </c>
      <c r="C4" s="6" t="n">
        <v>0.8</v>
      </c>
      <c r="D4" s="6" t="n">
        <v>2.3</v>
      </c>
      <c r="E4" s="6" t="n">
        <v>1.7</v>
      </c>
    </row>
    <row r="5">
      <c r="A5" s="4" t="inlineStr">
        <is>
          <t>Decrease in net income attributable to Koppers</t>
        </is>
      </c>
      <c r="B5" s="8" t="n">
        <v>2.1</v>
      </c>
      <c r="C5" s="8" t="n">
        <v>2.3</v>
      </c>
      <c r="D5" s="8" t="n">
        <v>4.4</v>
      </c>
      <c r="E5" s="8" t="n">
        <v>4.9</v>
      </c>
    </row>
    <row r="6">
      <c r="A6" s="4" t="inlineStr">
        <is>
          <t>Intrinsic value of exercised stock options</t>
        </is>
      </c>
      <c r="B6" s="5" t="n">
        <v>0</v>
      </c>
      <c r="C6" s="8" t="n">
        <v>1.3</v>
      </c>
      <c r="D6" s="5" t="n">
        <v>0</v>
      </c>
      <c r="E6" s="8" t="n">
        <v>2.2</v>
      </c>
    </row>
    <row r="7">
      <c r="A7" s="4" t="inlineStr">
        <is>
          <t>Cash received from the exercise of stock options</t>
        </is>
      </c>
      <c r="B7" s="5" t="n">
        <v>0</v>
      </c>
      <c r="C7" s="8" t="n">
        <v>1.3</v>
      </c>
      <c r="D7" s="5" t="n">
        <v>0</v>
      </c>
      <c r="E7" s="8" t="n">
        <v>2.3</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tock-based compensation expense recognize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2</v>
      </c>
      <c r="C10" s="6" t="n">
        <v>3.1</v>
      </c>
      <c r="D10" s="6" t="n">
        <v>6.7</v>
      </c>
      <c r="E10" s="6" t="n">
        <v>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6 Months Ended</t>
        </is>
      </c>
    </row>
    <row r="2">
      <c r="B2" s="2" t="inlineStr">
        <is>
          <t>Jun.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ontract with customer, asset, net, current | $</t>
        </is>
      </c>
      <c r="B5" s="6" t="n">
        <v>6.1</v>
      </c>
      <c r="C5" s="6" t="n">
        <v>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Segment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Net sales</t>
        </is>
      </c>
      <c r="B4" s="6" t="n">
        <v>502.5</v>
      </c>
      <c r="C4" s="7" t="n">
        <v>441</v>
      </c>
      <c r="D4" s="6" t="n">
        <v>961.8</v>
      </c>
      <c r="E4" s="6" t="n">
        <v>848.5</v>
      </c>
    </row>
    <row r="5">
      <c r="A5" s="4" t="inlineStr">
        <is>
          <t>Depreciation and amortization expense</t>
        </is>
      </c>
      <c r="B5" s="8" t="n">
        <v>13.4</v>
      </c>
      <c r="C5" s="8" t="n">
        <v>13.9</v>
      </c>
      <c r="D5" s="8" t="n">
        <v>27.6</v>
      </c>
      <c r="E5" s="5" t="n">
        <v>30</v>
      </c>
    </row>
    <row r="6">
      <c r="A6" s="3" t="inlineStr">
        <is>
          <t>Items excluded from the determination of segment profit:</t>
        </is>
      </c>
      <c r="B6" s="4" t="inlineStr">
        <is>
          <t xml:space="preserve"> </t>
        </is>
      </c>
      <c r="C6" s="4" t="inlineStr">
        <is>
          <t xml:space="preserve"> </t>
        </is>
      </c>
      <c r="D6" s="4" t="inlineStr">
        <is>
          <t xml:space="preserve"> </t>
        </is>
      </c>
      <c r="E6" s="4" t="inlineStr">
        <is>
          <t xml:space="preserve"> </t>
        </is>
      </c>
    </row>
    <row r="7">
      <c r="A7" s="4" t="inlineStr">
        <is>
          <t>Impairment, restructuring and plant closure benefits (costs)</t>
        </is>
      </c>
      <c r="B7" s="8" t="n">
        <v>0.2</v>
      </c>
      <c r="C7" s="8" t="n">
        <v>-1.6</v>
      </c>
      <c r="D7" s="5" t="n">
        <v>0</v>
      </c>
      <c r="E7" s="5" t="n">
        <v>-5</v>
      </c>
    </row>
    <row r="8">
      <c r="A8" s="4" t="inlineStr">
        <is>
          <t>Gain on sale of assets</t>
        </is>
      </c>
      <c r="B8" s="5" t="n">
        <v>0</v>
      </c>
      <c r="C8" s="8" t="n">
        <v>0.3</v>
      </c>
      <c r="D8" s="8" t="n">
        <v>2.5</v>
      </c>
      <c r="E8" s="8" t="n">
        <v>7.8</v>
      </c>
    </row>
    <row r="9">
      <c r="A9" s="4" t="inlineStr">
        <is>
          <t>LIFO expense</t>
        </is>
      </c>
      <c r="B9" s="8" t="n">
        <v>-5.1</v>
      </c>
      <c r="C9" s="8" t="n">
        <v>-4.3</v>
      </c>
      <c r="D9" s="8" t="n">
        <v>-6.8</v>
      </c>
      <c r="E9" s="8" t="n">
        <v>-5.3</v>
      </c>
    </row>
    <row r="10">
      <c r="A10" s="4" t="inlineStr">
        <is>
          <t>Mark-to-market commodity hedging (losses) gains</t>
        </is>
      </c>
      <c r="B10" s="8" t="n">
        <v>-6.8</v>
      </c>
      <c r="C10" s="5" t="n">
        <v>-1</v>
      </c>
      <c r="D10" s="8" t="n">
        <v>-7.1</v>
      </c>
      <c r="E10" s="8" t="n">
        <v>1.8</v>
      </c>
    </row>
    <row r="11">
      <c r="A11" s="4" t="inlineStr">
        <is>
          <t>Interest expense</t>
        </is>
      </c>
      <c r="B11" s="8" t="n">
        <v>-11.1</v>
      </c>
      <c r="C11" s="8" t="n">
        <v>-10.1</v>
      </c>
      <c r="D11" s="8" t="n">
        <v>-20.8</v>
      </c>
      <c r="E11" s="8" t="n">
        <v>-20.3</v>
      </c>
    </row>
    <row r="12">
      <c r="A12" s="4" t="inlineStr">
        <is>
          <t>Depreciation and amortization</t>
        </is>
      </c>
      <c r="B12" s="8" t="n">
        <v>-13.4</v>
      </c>
      <c r="C12" s="8" t="n">
        <v>-13.9</v>
      </c>
      <c r="D12" s="8" t="n">
        <v>-27.6</v>
      </c>
      <c r="E12" s="5" t="n">
        <v>-30</v>
      </c>
    </row>
    <row r="13">
      <c r="A13" s="4" t="inlineStr">
        <is>
          <t>Income tax provision</t>
        </is>
      </c>
      <c r="B13" s="8" t="n">
        <v>-6.8</v>
      </c>
      <c r="C13" s="8" t="n">
        <v>-9.1</v>
      </c>
      <c r="D13" s="8" t="n">
        <v>-16.5</v>
      </c>
      <c r="E13" s="8" t="n">
        <v>-17.6</v>
      </c>
    </row>
    <row r="14">
      <c r="A14" s="4" t="inlineStr">
        <is>
          <t>Discontinued operations</t>
        </is>
      </c>
      <c r="B14" s="5" t="n">
        <v>0</v>
      </c>
      <c r="C14" s="5" t="n">
        <v>1</v>
      </c>
      <c r="D14" s="8" t="n">
        <v>-0.5</v>
      </c>
      <c r="E14" s="8" t="n">
        <v>0.6</v>
      </c>
    </row>
    <row r="15">
      <c r="A15" s="4" t="inlineStr">
        <is>
          <t>Net income</t>
        </is>
      </c>
      <c r="B15" s="8" t="n">
        <v>11.6</v>
      </c>
      <c r="C15" s="8" t="n">
        <v>26.9</v>
      </c>
      <c r="D15" s="8" t="n">
        <v>30.4</v>
      </c>
      <c r="E15" s="8" t="n">
        <v>52.7</v>
      </c>
    </row>
    <row r="16">
      <c r="A16" s="4" t="inlineStr">
        <is>
          <t>Railroad and Utility Products and Services [Member]</t>
        </is>
      </c>
      <c r="B16" s="4" t="inlineStr">
        <is>
          <t xml:space="preserve"> </t>
        </is>
      </c>
      <c r="C16" s="4" t="inlineStr">
        <is>
          <t xml:space="preserve"> </t>
        </is>
      </c>
      <c r="D16" s="4" t="inlineStr">
        <is>
          <t xml:space="preserve"> </t>
        </is>
      </c>
      <c r="E16" s="4" t="inlineStr">
        <is>
          <t xml:space="preserve"> </t>
        </is>
      </c>
    </row>
    <row r="17">
      <c r="A17" s="3" t="inlineStr">
        <is>
          <t>Revenues from external customers</t>
        </is>
      </c>
      <c r="B17" s="4" t="inlineStr">
        <is>
          <t xml:space="preserve"> </t>
        </is>
      </c>
      <c r="C17" s="4" t="inlineStr">
        <is>
          <t xml:space="preserve"> </t>
        </is>
      </c>
      <c r="D17" s="4" t="inlineStr">
        <is>
          <t xml:space="preserve"> </t>
        </is>
      </c>
      <c r="E17" s="4" t="inlineStr">
        <is>
          <t xml:space="preserve"> </t>
        </is>
      </c>
    </row>
    <row r="18">
      <c r="A18" s="4" t="inlineStr">
        <is>
          <t>Net sales</t>
        </is>
      </c>
      <c r="B18" s="8" t="n">
        <v>204.2</v>
      </c>
      <c r="C18" s="8" t="n">
        <v>195.5</v>
      </c>
      <c r="D18" s="8" t="n">
        <v>387.6</v>
      </c>
      <c r="E18" s="8" t="n">
        <v>387.4</v>
      </c>
    </row>
    <row r="19">
      <c r="A19" s="4" t="inlineStr">
        <is>
          <t>Performance Chemicals [Member]</t>
        </is>
      </c>
      <c r="B19" s="4" t="inlineStr">
        <is>
          <t xml:space="preserve"> </t>
        </is>
      </c>
      <c r="C19" s="4" t="inlineStr">
        <is>
          <t xml:space="preserve"> </t>
        </is>
      </c>
      <c r="D19" s="4" t="inlineStr">
        <is>
          <t xml:space="preserve"> </t>
        </is>
      </c>
      <c r="E19" s="4" t="inlineStr">
        <is>
          <t xml:space="preserve"> </t>
        </is>
      </c>
    </row>
    <row r="20">
      <c r="A20" s="3" t="inlineStr">
        <is>
          <t>Revenues from external customers</t>
        </is>
      </c>
      <c r="B20" s="4" t="inlineStr">
        <is>
          <t xml:space="preserve"> </t>
        </is>
      </c>
      <c r="C20" s="4" t="inlineStr">
        <is>
          <t xml:space="preserve"> </t>
        </is>
      </c>
      <c r="D20" s="4" t="inlineStr">
        <is>
          <t xml:space="preserve"> </t>
        </is>
      </c>
      <c r="E20" s="4" t="inlineStr">
        <is>
          <t xml:space="preserve"> </t>
        </is>
      </c>
    </row>
    <row r="21">
      <c r="A21" s="4" t="inlineStr">
        <is>
          <t>Net sales</t>
        </is>
      </c>
      <c r="B21" s="8" t="n">
        <v>149.6</v>
      </c>
      <c r="C21" s="8" t="n">
        <v>145.6</v>
      </c>
      <c r="D21" s="5" t="n">
        <v>286</v>
      </c>
      <c r="E21" s="8" t="n">
        <v>269.2</v>
      </c>
    </row>
    <row r="22">
      <c r="A22" s="4" t="inlineStr">
        <is>
          <t>Carbon Materials and Chemicals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t>
        </is>
      </c>
      <c r="B23" s="4" t="inlineStr">
        <is>
          <t xml:space="preserve"> </t>
        </is>
      </c>
      <c r="C23" s="4" t="inlineStr">
        <is>
          <t xml:space="preserve"> </t>
        </is>
      </c>
      <c r="D23" s="4" t="inlineStr">
        <is>
          <t xml:space="preserve"> </t>
        </is>
      </c>
      <c r="E23" s="4" t="inlineStr">
        <is>
          <t xml:space="preserve"> </t>
        </is>
      </c>
    </row>
    <row r="24">
      <c r="A24" s="4" t="inlineStr">
        <is>
          <t>Net sales</t>
        </is>
      </c>
      <c r="B24" s="8" t="n">
        <v>148.7</v>
      </c>
      <c r="C24" s="8" t="n">
        <v>99.90000000000001</v>
      </c>
      <c r="D24" s="8" t="n">
        <v>288.2</v>
      </c>
      <c r="E24" s="8" t="n">
        <v>191.9</v>
      </c>
    </row>
    <row r="25">
      <c r="A25" s="4" t="inlineStr">
        <is>
          <t>Operating Segments [Member] | Railroad and Utility Products and Services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t>
        </is>
      </c>
      <c r="B26" s="4" t="inlineStr">
        <is>
          <t xml:space="preserve"> </t>
        </is>
      </c>
      <c r="C26" s="4" t="inlineStr">
        <is>
          <t xml:space="preserve"> </t>
        </is>
      </c>
      <c r="D26" s="4" t="inlineStr">
        <is>
          <t xml:space="preserve"> </t>
        </is>
      </c>
      <c r="E26" s="4" t="inlineStr">
        <is>
          <t xml:space="preserve"> </t>
        </is>
      </c>
    </row>
    <row r="27">
      <c r="A27" s="4" t="inlineStr">
        <is>
          <t>Net sales</t>
        </is>
      </c>
      <c r="B27" s="8" t="n">
        <v>204.2</v>
      </c>
      <c r="C27" s="8" t="n">
        <v>195.5</v>
      </c>
      <c r="D27" s="8" t="n">
        <v>387.6</v>
      </c>
      <c r="E27" s="8" t="n">
        <v>387.4</v>
      </c>
    </row>
    <row r="28">
      <c r="A28" s="4" t="inlineStr">
        <is>
          <t>Depreciation and amortization expense</t>
        </is>
      </c>
      <c r="B28" s="8" t="n">
        <v>5.5</v>
      </c>
      <c r="C28" s="8" t="n">
        <v>5.3</v>
      </c>
      <c r="D28" s="8" t="n">
        <v>10.9</v>
      </c>
      <c r="E28" s="8" t="n">
        <v>11.6</v>
      </c>
    </row>
    <row r="29">
      <c r="A29" s="3" t="inlineStr">
        <is>
          <t>Adjusted EBITDA:</t>
        </is>
      </c>
      <c r="B29" s="4" t="inlineStr">
        <is>
          <t xml:space="preserve"> </t>
        </is>
      </c>
      <c r="C29" s="4" t="inlineStr">
        <is>
          <t xml:space="preserve"> </t>
        </is>
      </c>
      <c r="D29" s="4" t="inlineStr">
        <is>
          <t xml:space="preserve"> </t>
        </is>
      </c>
      <c r="E29" s="4" t="inlineStr">
        <is>
          <t xml:space="preserve"> </t>
        </is>
      </c>
    </row>
    <row r="30">
      <c r="A30" s="4" t="inlineStr">
        <is>
          <t>Adjusted EBITDA</t>
        </is>
      </c>
      <c r="B30" s="8" t="n">
        <v>13.2</v>
      </c>
      <c r="C30" s="5" t="n">
        <v>12</v>
      </c>
      <c r="D30" s="8" t="n">
        <v>24.8</v>
      </c>
      <c r="E30" s="8" t="n">
        <v>28.4</v>
      </c>
    </row>
    <row r="31">
      <c r="A31" s="3" t="inlineStr">
        <is>
          <t>Items excluded from the determination of segment profit:</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8" t="n">
        <v>-5.5</v>
      </c>
      <c r="C32" s="8" t="n">
        <v>-5.3</v>
      </c>
      <c r="D32" s="8" t="n">
        <v>-10.9</v>
      </c>
      <c r="E32" s="8" t="n">
        <v>-11.6</v>
      </c>
    </row>
    <row r="33">
      <c r="A33" s="4" t="inlineStr">
        <is>
          <t>Operating Segments [Member] | Performance Chemicals [Member]</t>
        </is>
      </c>
      <c r="B33" s="4" t="inlineStr">
        <is>
          <t xml:space="preserve"> </t>
        </is>
      </c>
      <c r="C33" s="4" t="inlineStr">
        <is>
          <t xml:space="preserve"> </t>
        </is>
      </c>
      <c r="D33" s="4" t="inlineStr">
        <is>
          <t xml:space="preserve"> </t>
        </is>
      </c>
      <c r="E33" s="4" t="inlineStr">
        <is>
          <t xml:space="preserve"> </t>
        </is>
      </c>
    </row>
    <row r="34">
      <c r="A34" s="3" t="inlineStr">
        <is>
          <t>Revenues from external customers</t>
        </is>
      </c>
      <c r="B34" s="4" t="inlineStr">
        <is>
          <t xml:space="preserve"> </t>
        </is>
      </c>
      <c r="C34" s="4" t="inlineStr">
        <is>
          <t xml:space="preserve"> </t>
        </is>
      </c>
      <c r="D34" s="4" t="inlineStr">
        <is>
          <t xml:space="preserve"> </t>
        </is>
      </c>
      <c r="E34" s="4" t="inlineStr">
        <is>
          <t xml:space="preserve"> </t>
        </is>
      </c>
    </row>
    <row r="35">
      <c r="A35" s="4" t="inlineStr">
        <is>
          <t>Net sales</t>
        </is>
      </c>
      <c r="B35" s="8" t="n">
        <v>149.6</v>
      </c>
      <c r="C35" s="8" t="n">
        <v>145.6</v>
      </c>
      <c r="D35" s="5" t="n">
        <v>286</v>
      </c>
      <c r="E35" s="8" t="n">
        <v>269.2</v>
      </c>
    </row>
    <row r="36">
      <c r="A36" s="4" t="inlineStr">
        <is>
          <t>Depreciation and amortization expense</t>
        </is>
      </c>
      <c r="B36" s="8" t="n">
        <v>3.8</v>
      </c>
      <c r="C36" s="8" t="n">
        <v>4.7</v>
      </c>
      <c r="D36" s="8" t="n">
        <v>7.7</v>
      </c>
      <c r="E36" s="8" t="n">
        <v>9.5</v>
      </c>
    </row>
    <row r="37">
      <c r="A37" s="3" t="inlineStr">
        <is>
          <t>Adjusted EBITDA:</t>
        </is>
      </c>
      <c r="B37" s="4" t="inlineStr">
        <is>
          <t xml:space="preserve"> </t>
        </is>
      </c>
      <c r="C37" s="4" t="inlineStr">
        <is>
          <t xml:space="preserve"> </t>
        </is>
      </c>
      <c r="D37" s="4" t="inlineStr">
        <is>
          <t xml:space="preserve"> </t>
        </is>
      </c>
      <c r="E37" s="4" t="inlineStr">
        <is>
          <t xml:space="preserve"> </t>
        </is>
      </c>
    </row>
    <row r="38">
      <c r="A38" s="4" t="inlineStr">
        <is>
          <t>Adjusted EBITDA</t>
        </is>
      </c>
      <c r="B38" s="8" t="n">
        <v>20.4</v>
      </c>
      <c r="C38" s="8" t="n">
        <v>34.5</v>
      </c>
      <c r="D38" s="8" t="n">
        <v>41.2</v>
      </c>
      <c r="E38" s="8" t="n">
        <v>62.3</v>
      </c>
    </row>
    <row r="39">
      <c r="A39" s="3" t="inlineStr">
        <is>
          <t>Items excluded from the determination of segment profit:</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8" t="n">
        <v>-3.8</v>
      </c>
      <c r="C40" s="8" t="n">
        <v>-4.7</v>
      </c>
      <c r="D40" s="8" t="n">
        <v>-7.7</v>
      </c>
      <c r="E40" s="8" t="n">
        <v>-9.5</v>
      </c>
    </row>
    <row r="41">
      <c r="A41" s="4" t="inlineStr">
        <is>
          <t>Operating Segments [Member] | Carbon Materials and Chemicals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t>
        </is>
      </c>
      <c r="B42" s="4" t="inlineStr">
        <is>
          <t xml:space="preserve"> </t>
        </is>
      </c>
      <c r="C42" s="4" t="inlineStr">
        <is>
          <t xml:space="preserve"> </t>
        </is>
      </c>
      <c r="D42" s="4" t="inlineStr">
        <is>
          <t xml:space="preserve"> </t>
        </is>
      </c>
      <c r="E42" s="4" t="inlineStr">
        <is>
          <t xml:space="preserve"> </t>
        </is>
      </c>
    </row>
    <row r="43">
      <c r="A43" s="4" t="inlineStr">
        <is>
          <t>Net sales</t>
        </is>
      </c>
      <c r="B43" s="8" t="n">
        <v>148.7</v>
      </c>
      <c r="C43" s="8" t="n">
        <v>99.90000000000001</v>
      </c>
      <c r="D43" s="8" t="n">
        <v>288.2</v>
      </c>
      <c r="E43" s="8" t="n">
        <v>191.9</v>
      </c>
    </row>
    <row r="44">
      <c r="A44" s="4" t="inlineStr">
        <is>
          <t>Depreciation and amortization expense</t>
        </is>
      </c>
      <c r="B44" s="8" t="n">
        <v>4.1</v>
      </c>
      <c r="C44" s="8" t="n">
        <v>3.9</v>
      </c>
      <c r="D44" s="5" t="n">
        <v>9</v>
      </c>
      <c r="E44" s="8" t="n">
        <v>8.9</v>
      </c>
    </row>
    <row r="45">
      <c r="A45" s="3" t="inlineStr">
        <is>
          <t>Adjusted EBITDA:</t>
        </is>
      </c>
      <c r="B45" s="4" t="inlineStr">
        <is>
          <t xml:space="preserve"> </t>
        </is>
      </c>
      <c r="C45" s="4" t="inlineStr">
        <is>
          <t xml:space="preserve"> </t>
        </is>
      </c>
      <c r="D45" s="4" t="inlineStr">
        <is>
          <t xml:space="preserve"> </t>
        </is>
      </c>
      <c r="E45" s="4" t="inlineStr">
        <is>
          <t xml:space="preserve"> </t>
        </is>
      </c>
    </row>
    <row r="46">
      <c r="A46" s="4" t="inlineStr">
        <is>
          <t>Adjusted EBITDA</t>
        </is>
      </c>
      <c r="B46" s="5" t="n">
        <v>21</v>
      </c>
      <c r="C46" s="8" t="n">
        <v>18.6</v>
      </c>
      <c r="D46" s="8" t="n">
        <v>41.2</v>
      </c>
      <c r="E46" s="5" t="n">
        <v>29</v>
      </c>
    </row>
    <row r="47">
      <c r="A47" s="3" t="inlineStr">
        <is>
          <t>Items excluded from the determination of segment profit:</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8" t="n">
        <v>-4.1</v>
      </c>
      <c r="C48" s="8" t="n">
        <v>-3.9</v>
      </c>
      <c r="D48" s="5" t="n">
        <v>-9</v>
      </c>
      <c r="E48" s="8" t="n">
        <v>-8.9</v>
      </c>
    </row>
    <row r="49">
      <c r="A49" s="4" t="inlineStr">
        <is>
          <t>Intersegment [Member]</t>
        </is>
      </c>
      <c r="B49" s="4" t="inlineStr">
        <is>
          <t xml:space="preserve"> </t>
        </is>
      </c>
      <c r="C49" s="4" t="inlineStr">
        <is>
          <t xml:space="preserve"> </t>
        </is>
      </c>
      <c r="D49" s="4" t="inlineStr">
        <is>
          <t xml:space="preserve"> </t>
        </is>
      </c>
      <c r="E49" s="4" t="inlineStr">
        <is>
          <t xml:space="preserve"> </t>
        </is>
      </c>
    </row>
    <row r="50">
      <c r="A50" s="3" t="inlineStr">
        <is>
          <t>Revenues from external customers</t>
        </is>
      </c>
      <c r="B50" s="4" t="inlineStr">
        <is>
          <t xml:space="preserve"> </t>
        </is>
      </c>
      <c r="C50" s="4" t="inlineStr">
        <is>
          <t xml:space="preserve"> </t>
        </is>
      </c>
      <c r="D50" s="4" t="inlineStr">
        <is>
          <t xml:space="preserve"> </t>
        </is>
      </c>
      <c r="E50" s="4" t="inlineStr">
        <is>
          <t xml:space="preserve"> </t>
        </is>
      </c>
    </row>
    <row r="51">
      <c r="A51" s="4" t="inlineStr">
        <is>
          <t>Net sales</t>
        </is>
      </c>
      <c r="B51" s="8" t="n">
        <v>24.8</v>
      </c>
      <c r="C51" s="8" t="n">
        <v>22.3</v>
      </c>
      <c r="D51" s="8" t="n">
        <v>47.4</v>
      </c>
      <c r="E51" s="8" t="n">
        <v>43.6</v>
      </c>
    </row>
    <row r="52">
      <c r="A52" s="4" t="inlineStr">
        <is>
          <t>Intersegment [Member] | Performance Chemicals [Member]</t>
        </is>
      </c>
      <c r="B52" s="4" t="inlineStr">
        <is>
          <t xml:space="preserve"> </t>
        </is>
      </c>
      <c r="C52" s="4" t="inlineStr">
        <is>
          <t xml:space="preserve"> </t>
        </is>
      </c>
      <c r="D52" s="4" t="inlineStr">
        <is>
          <t xml:space="preserve"> </t>
        </is>
      </c>
      <c r="E52" s="4" t="inlineStr">
        <is>
          <t xml:space="preserve"> </t>
        </is>
      </c>
    </row>
    <row r="53">
      <c r="A53" s="3" t="inlineStr">
        <is>
          <t>Revenues from external customers</t>
        </is>
      </c>
      <c r="B53" s="4" t="inlineStr">
        <is>
          <t xml:space="preserve"> </t>
        </is>
      </c>
      <c r="C53" s="4" t="inlineStr">
        <is>
          <t xml:space="preserve"> </t>
        </is>
      </c>
      <c r="D53" s="4" t="inlineStr">
        <is>
          <t xml:space="preserve"> </t>
        </is>
      </c>
      <c r="E53" s="4" t="inlineStr">
        <is>
          <t xml:space="preserve"> </t>
        </is>
      </c>
    </row>
    <row r="54">
      <c r="A54" s="4" t="inlineStr">
        <is>
          <t>Net sales</t>
        </is>
      </c>
      <c r="B54" s="8" t="n">
        <v>5.9</v>
      </c>
      <c r="C54" s="8" t="n">
        <v>3.8</v>
      </c>
      <c r="D54" s="8" t="n">
        <v>9.9</v>
      </c>
      <c r="E54" s="8" t="n">
        <v>7.3</v>
      </c>
    </row>
    <row r="55">
      <c r="A55" s="4" t="inlineStr">
        <is>
          <t>Intersegment [Member] | Carbon Materials and Chemicals [Member]</t>
        </is>
      </c>
      <c r="B55" s="4" t="inlineStr">
        <is>
          <t xml:space="preserve"> </t>
        </is>
      </c>
      <c r="C55" s="4" t="inlineStr">
        <is>
          <t xml:space="preserve"> </t>
        </is>
      </c>
      <c r="D55" s="4" t="inlineStr">
        <is>
          <t xml:space="preserve"> </t>
        </is>
      </c>
      <c r="E55" s="4" t="inlineStr">
        <is>
          <t xml:space="preserve"> </t>
        </is>
      </c>
    </row>
    <row r="56">
      <c r="A56" s="3" t="inlineStr">
        <is>
          <t>Revenues from external customers</t>
        </is>
      </c>
      <c r="B56" s="4" t="inlineStr">
        <is>
          <t xml:space="preserve"> </t>
        </is>
      </c>
      <c r="C56" s="4" t="inlineStr">
        <is>
          <t xml:space="preserve"> </t>
        </is>
      </c>
      <c r="D56" s="4" t="inlineStr">
        <is>
          <t xml:space="preserve"> </t>
        </is>
      </c>
      <c r="E56" s="4" t="inlineStr">
        <is>
          <t xml:space="preserve"> </t>
        </is>
      </c>
    </row>
    <row r="57">
      <c r="A57" s="4" t="inlineStr">
        <is>
          <t>Net sales</t>
        </is>
      </c>
      <c r="B57" s="8" t="n">
        <v>18.9</v>
      </c>
      <c r="C57" s="8" t="n">
        <v>18.5</v>
      </c>
      <c r="D57" s="8" t="n">
        <v>37.5</v>
      </c>
      <c r="E57" s="8" t="n">
        <v>36.3</v>
      </c>
    </row>
    <row r="58">
      <c r="A58" s="4" t="inlineStr">
        <is>
          <t>Corporate, Non-Segment [Member]</t>
        </is>
      </c>
      <c r="B58" s="4" t="inlineStr">
        <is>
          <t xml:space="preserve"> </t>
        </is>
      </c>
      <c r="C58" s="4" t="inlineStr">
        <is>
          <t xml:space="preserve"> </t>
        </is>
      </c>
      <c r="D58" s="4" t="inlineStr">
        <is>
          <t xml:space="preserve"> </t>
        </is>
      </c>
      <c r="E58" s="4" t="inlineStr">
        <is>
          <t xml:space="preserve"> </t>
        </is>
      </c>
    </row>
    <row r="59">
      <c r="A59" s="3" t="inlineStr">
        <is>
          <t>Items excluded from the determination of segment profit:</t>
        </is>
      </c>
      <c r="B59" s="4" t="inlineStr">
        <is>
          <t xml:space="preserve"> </t>
        </is>
      </c>
      <c r="C59" s="4" t="inlineStr">
        <is>
          <t xml:space="preserve"> </t>
        </is>
      </c>
      <c r="D59" s="4" t="inlineStr">
        <is>
          <t xml:space="preserve"> </t>
        </is>
      </c>
      <c r="E59" s="4" t="inlineStr">
        <is>
          <t xml:space="preserve"> </t>
        </is>
      </c>
    </row>
    <row r="60">
      <c r="A60" s="4" t="inlineStr">
        <is>
          <t>Corporate unallocated</t>
        </is>
      </c>
      <c r="B60" s="7" t="n">
        <v>0</v>
      </c>
      <c r="C60" s="6" t="n">
        <v>0.5</v>
      </c>
      <c r="D60" s="7" t="n">
        <v>0</v>
      </c>
      <c r="E60" s="7"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venues for Significant Product Lin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2.5</v>
      </c>
      <c r="C4" s="7" t="n">
        <v>441</v>
      </c>
      <c r="D4" s="6" t="n">
        <v>961.8</v>
      </c>
      <c r="E4" s="6" t="n">
        <v>848.5</v>
      </c>
    </row>
    <row r="5">
      <c r="A5" s="4" t="inlineStr">
        <is>
          <t>Railroad and Utility Products and Servic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204.2</v>
      </c>
      <c r="C7" s="8" t="n">
        <v>195.5</v>
      </c>
      <c r="D7" s="8" t="n">
        <v>387.6</v>
      </c>
      <c r="E7" s="8" t="n">
        <v>387.4</v>
      </c>
    </row>
    <row r="8">
      <c r="A8" s="4" t="inlineStr">
        <is>
          <t>Railroad and Utility Products and Services [Member] | Railroad Treated Produc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22.3</v>
      </c>
      <c r="C10" s="8" t="n">
        <v>111.8</v>
      </c>
      <c r="D10" s="8" t="n">
        <v>227.6</v>
      </c>
      <c r="E10" s="8" t="n">
        <v>220.8</v>
      </c>
    </row>
    <row r="11">
      <c r="A11" s="4" t="inlineStr">
        <is>
          <t>Railroad and Utility Products and Services [Member] | Utility Po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59.5</v>
      </c>
      <c r="C13" s="8" t="n">
        <v>63.7</v>
      </c>
      <c r="D13" s="8" t="n">
        <v>115.7</v>
      </c>
      <c r="E13" s="8" t="n">
        <v>126.4</v>
      </c>
    </row>
    <row r="14">
      <c r="A14" s="4" t="inlineStr">
        <is>
          <t>Railroad and Utility Products and Services [Member] | Railroad Infrastructure Servic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9.699999999999999</v>
      </c>
      <c r="C16" s="8" t="n">
        <v>7.6</v>
      </c>
      <c r="D16" s="5" t="n">
        <v>19</v>
      </c>
      <c r="E16" s="8" t="n">
        <v>16.5</v>
      </c>
    </row>
    <row r="17">
      <c r="A17" s="4" t="inlineStr">
        <is>
          <t>Railroad and Utility Products and Services [Member] | Rail Joi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v>
      </c>
      <c r="C19" s="8" t="n">
        <v>6.7</v>
      </c>
      <c r="D19" s="8" t="n">
        <v>13.8</v>
      </c>
      <c r="E19" s="8" t="n">
        <v>12.2</v>
      </c>
    </row>
    <row r="20">
      <c r="A20" s="4" t="inlineStr">
        <is>
          <t>Railroad and Utility Products and Services [Member] | Other Produc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5.7</v>
      </c>
      <c r="C22" s="8" t="n">
        <v>5.7</v>
      </c>
      <c r="D22" s="8" t="n">
        <v>11.5</v>
      </c>
      <c r="E22" s="8" t="n">
        <v>11.5</v>
      </c>
    </row>
    <row r="23">
      <c r="A23" s="4" t="inlineStr">
        <is>
          <t>Performance Chemical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49.6</v>
      </c>
      <c r="C25" s="8" t="n">
        <v>145.6</v>
      </c>
      <c r="D25" s="5" t="n">
        <v>286</v>
      </c>
      <c r="E25" s="8" t="n">
        <v>269.2</v>
      </c>
    </row>
    <row r="26">
      <c r="A26" s="4" t="inlineStr">
        <is>
          <t>Performance Chemicals [Member] | Other Produc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7.9</v>
      </c>
      <c r="C28" s="8" t="n">
        <v>8.1</v>
      </c>
      <c r="D28" s="8" t="n">
        <v>15.2</v>
      </c>
      <c r="E28" s="8" t="n">
        <v>14.4</v>
      </c>
    </row>
    <row r="29">
      <c r="A29" s="4" t="inlineStr">
        <is>
          <t>Performance Chemicals [Member] | Wood Preservative Produc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141.7</v>
      </c>
      <c r="C31" s="8" t="n">
        <v>137.5</v>
      </c>
      <c r="D31" s="8" t="n">
        <v>270.8</v>
      </c>
      <c r="E31" s="8" t="n">
        <v>254.8</v>
      </c>
    </row>
    <row r="32">
      <c r="A32" s="4" t="inlineStr">
        <is>
          <t>Carbon Materials and Chemical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48.7</v>
      </c>
      <c r="C34" s="8" t="n">
        <v>99.90000000000001</v>
      </c>
      <c r="D34" s="8" t="n">
        <v>288.2</v>
      </c>
      <c r="E34" s="8" t="n">
        <v>191.9</v>
      </c>
    </row>
    <row r="35">
      <c r="A35" s="4" t="inlineStr">
        <is>
          <t>Carbon Materials and Chemicals [Member] | Other Produc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8.9</v>
      </c>
      <c r="C37" s="8" t="n">
        <v>6.5</v>
      </c>
      <c r="D37" s="8" t="n">
        <v>17.8</v>
      </c>
      <c r="E37" s="8" t="n">
        <v>13.2</v>
      </c>
    </row>
    <row r="38">
      <c r="A38" s="4" t="inlineStr">
        <is>
          <t>Carbon Materials and Chemicals [Member] | Pitch and Related Produc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82.5</v>
      </c>
      <c r="C40" s="8" t="n">
        <v>56.1</v>
      </c>
      <c r="D40" s="8" t="n">
        <v>160.3</v>
      </c>
      <c r="E40" s="8" t="n">
        <v>107.3</v>
      </c>
    </row>
    <row r="41">
      <c r="A41" s="4" t="inlineStr">
        <is>
          <t>Carbon Materials and Chemicals [Member] | Phthalic Anhydride and Other Chemical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28.2</v>
      </c>
      <c r="C43" s="8" t="n">
        <v>15.9</v>
      </c>
      <c r="D43" s="8" t="n">
        <v>53.5</v>
      </c>
      <c r="E43" s="8" t="n">
        <v>32.4</v>
      </c>
    </row>
    <row r="44">
      <c r="A44" s="4" t="inlineStr">
        <is>
          <t>Carbon Materials and Chemicals [Member] | Creosote and Distillate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0.7</v>
      </c>
      <c r="C46" s="8" t="n">
        <v>16.6</v>
      </c>
      <c r="D46" s="8" t="n">
        <v>39.7</v>
      </c>
      <c r="E46" s="8" t="n">
        <v>29.6</v>
      </c>
    </row>
    <row r="47">
      <c r="A47" s="4" t="inlineStr">
        <is>
          <t>Carbon Materials and Chemicals [Member] | Naphthalene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8.4</v>
      </c>
      <c r="C49" s="6" t="n">
        <v>4.8</v>
      </c>
      <c r="D49" s="6" t="n">
        <v>16.9</v>
      </c>
      <c r="E49" s="6" t="n">
        <v>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angible and Intangible Assets by Segments (Detail)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1687.3</v>
      </c>
      <c r="C3" s="6" t="n">
        <v>1661.9</v>
      </c>
    </row>
    <row r="4">
      <c r="A4" s="4" t="inlineStr">
        <is>
          <t>Goodwill</t>
        </is>
      </c>
      <c r="B4" s="5" t="n">
        <v>294</v>
      </c>
      <c r="C4" s="5" t="n">
        <v>296</v>
      </c>
    </row>
    <row r="5">
      <c r="A5" s="4" t="inlineStr">
        <is>
          <t>Railroad and Utility Products and Services [Member] | 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8" t="n">
        <v>610.3</v>
      </c>
      <c r="C7" s="8" t="n">
        <v>594.1</v>
      </c>
    </row>
    <row r="8">
      <c r="A8" s="4" t="inlineStr">
        <is>
          <t>Goodwill</t>
        </is>
      </c>
      <c r="B8" s="8" t="n">
        <v>120.7</v>
      </c>
      <c r="C8" s="8" t="n">
        <v>120.9</v>
      </c>
    </row>
    <row r="9">
      <c r="A9" s="4" t="inlineStr">
        <is>
          <t>Performance Chemicals [Member] | Operating Segment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8" t="n">
        <v>555.3</v>
      </c>
      <c r="C11" s="8" t="n">
        <v>586.9</v>
      </c>
    </row>
    <row r="12">
      <c r="A12" s="4" t="inlineStr">
        <is>
          <t>Goodwill</t>
        </is>
      </c>
      <c r="B12" s="8" t="n">
        <v>173.3</v>
      </c>
      <c r="C12" s="8" t="n">
        <v>175.1</v>
      </c>
    </row>
    <row r="13">
      <c r="A13" s="4" t="inlineStr">
        <is>
          <t>Carbon Materials and Chemicals [Member] | Operating Segment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8" t="n">
        <v>490.3</v>
      </c>
      <c r="C15" s="8" t="n">
        <v>447.1</v>
      </c>
    </row>
    <row r="16">
      <c r="A16" s="4" t="inlineStr">
        <is>
          <t>All Other [Member] | Operating Segment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31.4</v>
      </c>
      <c r="C18" s="6" t="n">
        <v>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n. 30, 2022</t>
        </is>
      </c>
      <c r="C2" s="2" t="inlineStr">
        <is>
          <t>Jun. 30, 2021</t>
        </is>
      </c>
    </row>
    <row r="3">
      <c r="A3" s="3" t="inlineStr">
        <is>
          <t>Cash provided by (used in) operating activities:</t>
        </is>
      </c>
      <c r="B3" s="4" t="inlineStr">
        <is>
          <t xml:space="preserve"> </t>
        </is>
      </c>
      <c r="C3" s="4" t="inlineStr">
        <is>
          <t xml:space="preserve"> </t>
        </is>
      </c>
    </row>
    <row r="4">
      <c r="A4" s="4" t="inlineStr">
        <is>
          <t>Net income</t>
        </is>
      </c>
      <c r="B4" s="6" t="n">
        <v>30.4</v>
      </c>
      <c r="C4" s="6" t="n">
        <v>52.7</v>
      </c>
    </row>
    <row r="5">
      <c r="A5" s="3" t="inlineStr">
        <is>
          <t>Adjustments to reconcile net cash used in operating activities:</t>
        </is>
      </c>
      <c r="B5" s="4" t="inlineStr">
        <is>
          <t xml:space="preserve"> </t>
        </is>
      </c>
      <c r="C5" s="4" t="inlineStr">
        <is>
          <t xml:space="preserve"> </t>
        </is>
      </c>
    </row>
    <row r="6">
      <c r="A6" s="4" t="inlineStr">
        <is>
          <t>Depreciation and amortization</t>
        </is>
      </c>
      <c r="B6" s="8" t="n">
        <v>27.6</v>
      </c>
      <c r="C6" s="5" t="n">
        <v>30</v>
      </c>
    </row>
    <row r="7">
      <c r="A7" s="4" t="inlineStr">
        <is>
          <t>Stock-based compensation</t>
        </is>
      </c>
      <c r="B7" s="8" t="n">
        <v>6.7</v>
      </c>
      <c r="C7" s="8" t="n">
        <v>6.6</v>
      </c>
    </row>
    <row r="8">
      <c r="A8" s="4" t="inlineStr">
        <is>
          <t>Change in derivative contracts</t>
        </is>
      </c>
      <c r="B8" s="8" t="n">
        <v>7.1</v>
      </c>
      <c r="C8" s="8" t="n">
        <v>-1.7</v>
      </c>
    </row>
    <row r="9">
      <c r="A9" s="4" t="inlineStr">
        <is>
          <t>Non-cash interest expense</t>
        </is>
      </c>
      <c r="B9" s="8" t="n">
        <v>1.7</v>
      </c>
      <c r="C9" s="8" t="n">
        <v>1.3</v>
      </c>
    </row>
    <row r="10">
      <c r="A10" s="4" t="inlineStr">
        <is>
          <t>(Gain) on sale of assets</t>
        </is>
      </c>
      <c r="B10" s="8" t="n">
        <v>-2.6</v>
      </c>
      <c r="C10" s="8" t="n">
        <v>-7.8</v>
      </c>
    </row>
    <row r="11">
      <c r="A11" s="4" t="inlineStr">
        <is>
          <t>Insurance proceeds</t>
        </is>
      </c>
      <c r="B11" s="8" t="n">
        <v>-0.7</v>
      </c>
      <c r="C11" s="5" t="n">
        <v>0</v>
      </c>
    </row>
    <row r="12">
      <c r="A12" s="4" t="inlineStr">
        <is>
          <t>Deferred income taxes</t>
        </is>
      </c>
      <c r="B12" s="8" t="n">
        <v>0.6</v>
      </c>
      <c r="C12" s="8" t="n">
        <v>0.4</v>
      </c>
    </row>
    <row r="13">
      <c r="A13" s="4" t="inlineStr">
        <is>
          <t>Change in other liabilities</t>
        </is>
      </c>
      <c r="B13" s="5" t="n">
        <v>-1</v>
      </c>
      <c r="C13" s="5" t="n">
        <v>4</v>
      </c>
    </row>
    <row r="14">
      <c r="A14" s="4" t="inlineStr">
        <is>
          <t>Other - net</t>
        </is>
      </c>
      <c r="B14" s="8" t="n">
        <v>5.8</v>
      </c>
      <c r="C14" s="8" t="n">
        <v>1.2</v>
      </c>
    </row>
    <row r="15">
      <c r="A15" s="3" t="inlineStr">
        <is>
          <t>Changes in working capital:</t>
        </is>
      </c>
      <c r="B15" s="4" t="inlineStr">
        <is>
          <t xml:space="preserve"> </t>
        </is>
      </c>
      <c r="C15" s="4" t="inlineStr">
        <is>
          <t xml:space="preserve"> </t>
        </is>
      </c>
    </row>
    <row r="16">
      <c r="A16" s="4" t="inlineStr">
        <is>
          <t>Accounts receivable</t>
        </is>
      </c>
      <c r="B16" s="8" t="n">
        <v>-52.3</v>
      </c>
      <c r="C16" s="8" t="n">
        <v>-31.7</v>
      </c>
    </row>
    <row r="17">
      <c r="A17" s="4" t="inlineStr">
        <is>
          <t>Inventories</t>
        </is>
      </c>
      <c r="B17" s="8" t="n">
        <v>-19.6</v>
      </c>
      <c r="C17" s="8" t="n">
        <v>5.7</v>
      </c>
    </row>
    <row r="18">
      <c r="A18" s="4" t="inlineStr">
        <is>
          <t>Accounts payable</t>
        </is>
      </c>
      <c r="B18" s="5" t="n">
        <v>28</v>
      </c>
      <c r="C18" s="8" t="n">
        <v>0.5</v>
      </c>
    </row>
    <row r="19">
      <c r="A19" s="4" t="inlineStr">
        <is>
          <t>Accrued liabilities</t>
        </is>
      </c>
      <c r="B19" s="8" t="n">
        <v>-7.9</v>
      </c>
      <c r="C19" s="8" t="n">
        <v>-21.5</v>
      </c>
    </row>
    <row r="20">
      <c r="A20" s="4" t="inlineStr">
        <is>
          <t>Other working capital</t>
        </is>
      </c>
      <c r="B20" s="8" t="n">
        <v>-2.6</v>
      </c>
      <c r="C20" s="8" t="n">
        <v>-3.6</v>
      </c>
    </row>
    <row r="21">
      <c r="A21" s="4" t="inlineStr">
        <is>
          <t>Net cash provided by operating activities</t>
        </is>
      </c>
      <c r="B21" s="8" t="n">
        <v>21.2</v>
      </c>
      <c r="C21" s="8" t="n">
        <v>36.1</v>
      </c>
    </row>
    <row r="22">
      <c r="A22" s="3" t="inlineStr">
        <is>
          <t>Cash (used in) provided by investing activities:</t>
        </is>
      </c>
      <c r="B22" s="4" t="inlineStr">
        <is>
          <t xml:space="preserve"> </t>
        </is>
      </c>
      <c r="C22" s="4" t="inlineStr">
        <is>
          <t xml:space="preserve"> </t>
        </is>
      </c>
    </row>
    <row r="23">
      <c r="A23" s="4" t="inlineStr">
        <is>
          <t>Capital expenditures</t>
        </is>
      </c>
      <c r="B23" s="8" t="n">
        <v>-55.8</v>
      </c>
      <c r="C23" s="8" t="n">
        <v>-60.9</v>
      </c>
    </row>
    <row r="24">
      <c r="A24" s="4" t="inlineStr">
        <is>
          <t>Insurance proceeds received</t>
        </is>
      </c>
      <c r="B24" s="8" t="n">
        <v>0.7</v>
      </c>
      <c r="C24" s="5" t="n">
        <v>0</v>
      </c>
    </row>
    <row r="25">
      <c r="A25" s="4" t="inlineStr">
        <is>
          <t>Cash provided by sale of assets</t>
        </is>
      </c>
      <c r="B25" s="5" t="n">
        <v>4</v>
      </c>
      <c r="C25" s="8" t="n">
        <v>5.1</v>
      </c>
    </row>
    <row r="26">
      <c r="A26" s="4" t="inlineStr">
        <is>
          <t>Net cash used in investing activities</t>
        </is>
      </c>
      <c r="B26" s="8" t="n">
        <v>-51.1</v>
      </c>
      <c r="C26" s="8" t="n">
        <v>-55.8</v>
      </c>
    </row>
    <row r="27">
      <c r="A27" s="3" t="inlineStr">
        <is>
          <t>Cash provided by (used in) financing activities:</t>
        </is>
      </c>
      <c r="B27" s="4" t="inlineStr">
        <is>
          <t xml:space="preserve"> </t>
        </is>
      </c>
      <c r="C27" s="4" t="inlineStr">
        <is>
          <t xml:space="preserve"> </t>
        </is>
      </c>
    </row>
    <row r="28">
      <c r="A28" s="4" t="inlineStr">
        <is>
          <t>Net increase in credit facility borrowings</t>
        </is>
      </c>
      <c r="B28" s="5" t="n">
        <v>55</v>
      </c>
      <c r="C28" s="8" t="n">
        <v>34.2</v>
      </c>
    </row>
    <row r="29">
      <c r="A29" s="4" t="inlineStr">
        <is>
          <t>Repayments of long-term debt</t>
        </is>
      </c>
      <c r="B29" s="5" t="n">
        <v>-2</v>
      </c>
      <c r="C29" s="8" t="n">
        <v>-5.1</v>
      </c>
    </row>
    <row r="30">
      <c r="A30" s="4" t="inlineStr">
        <is>
          <t>Issuances of Common Stock</t>
        </is>
      </c>
      <c r="B30" s="8" t="n">
        <v>0.7</v>
      </c>
      <c r="C30" s="8" t="n">
        <v>1.8</v>
      </c>
    </row>
    <row r="31">
      <c r="A31" s="4" t="inlineStr">
        <is>
          <t>Repurchases of Common Stock</t>
        </is>
      </c>
      <c r="B31" s="8" t="n">
        <v>-18.5</v>
      </c>
      <c r="C31" s="8" t="n">
        <v>-1.9</v>
      </c>
    </row>
    <row r="32">
      <c r="A32" s="4" t="inlineStr">
        <is>
          <t>Payment of debt issuance costs</t>
        </is>
      </c>
      <c r="B32" s="8" t="n">
        <v>-4.6</v>
      </c>
      <c r="C32" s="5" t="n">
        <v>0</v>
      </c>
    </row>
    <row r="33">
      <c r="A33" s="4" t="inlineStr">
        <is>
          <t>Dividends paid</t>
        </is>
      </c>
      <c r="B33" s="8" t="n">
        <v>-2.1</v>
      </c>
      <c r="C33" s="5" t="n">
        <v>0</v>
      </c>
    </row>
    <row r="34">
      <c r="A34" s="4" t="inlineStr">
        <is>
          <t>Net cash provided by financing activities</t>
        </is>
      </c>
      <c r="B34" s="8" t="n">
        <v>28.5</v>
      </c>
      <c r="C34" s="5" t="n">
        <v>29</v>
      </c>
    </row>
    <row r="35">
      <c r="A35" s="4" t="inlineStr">
        <is>
          <t>Effect of exchange rate changes on cash</t>
        </is>
      </c>
      <c r="B35" s="8" t="n">
        <v>-3.7</v>
      </c>
      <c r="C35" s="8" t="n">
        <v>-1.3</v>
      </c>
    </row>
    <row r="36">
      <c r="A36" s="4" t="inlineStr">
        <is>
          <t>Net (decrease) increase in cash and cash equivalents</t>
        </is>
      </c>
      <c r="B36" s="8" t="n">
        <v>-5.1</v>
      </c>
      <c r="C36" s="5" t="n">
        <v>8</v>
      </c>
    </row>
    <row r="37">
      <c r="A37" s="4" t="inlineStr">
        <is>
          <t>Cash and cash equivalents at beginning of period</t>
        </is>
      </c>
      <c r="B37" s="8" t="n">
        <v>45.5</v>
      </c>
      <c r="C37" s="8" t="n">
        <v>38.5</v>
      </c>
    </row>
    <row r="38">
      <c r="A38" s="4" t="inlineStr">
        <is>
          <t>Cash and cash equivalents at end of period</t>
        </is>
      </c>
      <c r="B38" s="8" t="n">
        <v>40.4</v>
      </c>
      <c r="C38" s="8" t="n">
        <v>46.5</v>
      </c>
    </row>
    <row r="39">
      <c r="A39" s="3" t="inlineStr">
        <is>
          <t>Cash paid for amounts included in the measurement of lease liabilities:</t>
        </is>
      </c>
      <c r="B39" s="4" t="inlineStr">
        <is>
          <t xml:space="preserve"> </t>
        </is>
      </c>
      <c r="C39" s="4" t="inlineStr">
        <is>
          <t xml:space="preserve"> </t>
        </is>
      </c>
    </row>
    <row r="40">
      <c r="A40" s="4" t="inlineStr">
        <is>
          <t>Operating cash outflow from operating leases</t>
        </is>
      </c>
      <c r="B40" s="8" t="n">
        <v>14.6</v>
      </c>
      <c r="C40" s="8" t="n">
        <v>15.5</v>
      </c>
    </row>
    <row r="41">
      <c r="A41" s="3" t="inlineStr">
        <is>
          <t>Supplemental disclosure of non-cash investing and financing activities:</t>
        </is>
      </c>
      <c r="B41" s="4" t="inlineStr">
        <is>
          <t xml:space="preserve"> </t>
        </is>
      </c>
      <c r="C41" s="4" t="inlineStr">
        <is>
          <t xml:space="preserve"> </t>
        </is>
      </c>
    </row>
    <row r="42">
      <c r="A42" s="4" t="inlineStr">
        <is>
          <t>Right-of-use assets obtained in exchange for new operating lease liabilities</t>
        </is>
      </c>
      <c r="B42" s="8" t="n">
        <v>6.3</v>
      </c>
      <c r="C42" s="8" t="n">
        <v>8.300000000000001</v>
      </c>
    </row>
    <row r="43">
      <c r="A43" s="3" t="inlineStr">
        <is>
          <t>Non-cash investing activities</t>
        </is>
      </c>
      <c r="B43" s="4" t="inlineStr">
        <is>
          <t xml:space="preserve"> </t>
        </is>
      </c>
      <c r="C43" s="4" t="inlineStr">
        <is>
          <t xml:space="preserve"> </t>
        </is>
      </c>
    </row>
    <row r="44">
      <c r="A44" s="4" t="inlineStr">
        <is>
          <t>Accrued capital expenditures</t>
        </is>
      </c>
      <c r="B44" s="6" t="n">
        <v>8.199999999999999</v>
      </c>
      <c r="C44" s="6"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Additional Information (Detail) - USD ($) $ in Million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annual effective income tax rate</t>
        </is>
      </c>
      <c r="B4" s="4" t="inlineStr">
        <is>
          <t xml:space="preserve"> </t>
        </is>
      </c>
      <c r="C4" s="12" t="n">
        <v>0.343</v>
      </c>
      <c r="D4" s="12" t="n">
        <v>0.258</v>
      </c>
      <c r="E4" s="4" t="inlineStr">
        <is>
          <t xml:space="preserve"> </t>
        </is>
      </c>
    </row>
    <row r="5">
      <c r="A5" s="4" t="inlineStr">
        <is>
          <t>Income taxes as a percentage of pretax income</t>
        </is>
      </c>
      <c r="B5" s="11" t="n">
        <v>0.37</v>
      </c>
      <c r="C5" s="12" t="n">
        <v>0.348</v>
      </c>
      <c r="D5" s="4" t="inlineStr">
        <is>
          <t xml:space="preserve"> </t>
        </is>
      </c>
      <c r="E5" s="4" t="inlineStr">
        <is>
          <t xml:space="preserve"> </t>
        </is>
      </c>
    </row>
    <row r="6">
      <c r="A6" s="4" t="inlineStr">
        <is>
          <t>Percentage of allowable business interest expense deduction from adjusted taxable income</t>
        </is>
      </c>
      <c r="B6" s="4" t="inlineStr">
        <is>
          <t xml:space="preserve"> </t>
        </is>
      </c>
      <c r="C6" s="11" t="n">
        <v>0.3</v>
      </c>
      <c r="D6" s="4" t="inlineStr">
        <is>
          <t xml:space="preserve"> </t>
        </is>
      </c>
      <c r="E6" s="4" t="inlineStr">
        <is>
          <t xml:space="preserve"> </t>
        </is>
      </c>
    </row>
    <row r="7">
      <c r="A7" s="4" t="inlineStr">
        <is>
          <t>Unrecognized tax benefits</t>
        </is>
      </c>
      <c r="B7" s="6" t="n">
        <v>1.5</v>
      </c>
      <c r="C7" s="6" t="n">
        <v>1.5</v>
      </c>
      <c r="D7" s="4" t="inlineStr">
        <is>
          <t xml:space="preserve"> </t>
        </is>
      </c>
      <c r="E7" s="6" t="n">
        <v>1.5</v>
      </c>
    </row>
    <row r="8">
      <c r="A8" s="4" t="inlineStr">
        <is>
          <t>Unrecognized tax benefits with impact on the effective tax rate</t>
        </is>
      </c>
      <c r="B8" s="8" t="n">
        <v>1.5</v>
      </c>
      <c r="C8" s="8" t="n">
        <v>1.5</v>
      </c>
      <c r="D8" s="4" t="inlineStr">
        <is>
          <t xml:space="preserve"> </t>
        </is>
      </c>
      <c r="E8" s="8" t="n">
        <v>1.5</v>
      </c>
    </row>
    <row r="9">
      <c r="A9" s="4" t="inlineStr">
        <is>
          <t>Accrued interest expense and penalties</t>
        </is>
      </c>
      <c r="B9" s="6" t="n">
        <v>0.4</v>
      </c>
      <c r="C9" s="6" t="n">
        <v>0.4</v>
      </c>
      <c r="D9" s="4" t="inlineStr">
        <is>
          <t xml:space="preserve"> </t>
        </is>
      </c>
      <c r="E9" s="6" t="n">
        <v>0.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es Reconciled with Federal Statutory Rate (Detail)</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income tax rate</t>
        </is>
      </c>
      <c r="B4" s="11" t="n">
        <v>0.21</v>
      </c>
      <c r="C4" s="11" t="n">
        <v>0.21</v>
      </c>
    </row>
    <row r="5">
      <c r="A5" s="4" t="inlineStr">
        <is>
          <t>Foreign earnings taxed at different rates</t>
        </is>
      </c>
      <c r="B5" s="12" t="n">
        <v>0.064</v>
      </c>
      <c r="C5" s="12" t="n">
        <v>0.032</v>
      </c>
    </row>
    <row r="6">
      <c r="A6" s="4" t="inlineStr">
        <is>
          <t>Interest expense deduction limitation</t>
        </is>
      </c>
      <c r="B6" s="11" t="n">
        <v>0.05</v>
      </c>
      <c r="C6" s="11" t="n">
        <v>0</v>
      </c>
    </row>
    <row r="7">
      <c r="A7" s="4" t="inlineStr">
        <is>
          <t>Nondeductible expenses</t>
        </is>
      </c>
      <c r="B7" s="12" t="n">
        <v>0.015</v>
      </c>
      <c r="C7" s="12" t="n">
        <v>0.011</v>
      </c>
    </row>
    <row r="8">
      <c r="A8" s="4" t="inlineStr">
        <is>
          <t>State income taxes, net of federal tax benefit</t>
        </is>
      </c>
      <c r="B8" s="12" t="n">
        <v>0.006</v>
      </c>
      <c r="C8" s="12" t="n">
        <v>0.006</v>
      </c>
    </row>
    <row r="9">
      <c r="A9" s="4" t="inlineStr">
        <is>
          <t>Change in tax contingency reserves</t>
        </is>
      </c>
      <c r="B9" s="12" t="n">
        <v>0.001</v>
      </c>
      <c r="C9" s="12" t="n">
        <v>0.001</v>
      </c>
    </row>
    <row r="10">
      <c r="A10" s="4" t="inlineStr">
        <is>
          <t>GILTI inclusion, net of foreign tax credits</t>
        </is>
      </c>
      <c r="B10" s="4" t="inlineStr">
        <is>
          <t>(0.30%)</t>
        </is>
      </c>
      <c r="C10" s="4" t="inlineStr">
        <is>
          <t>(0.20%)</t>
        </is>
      </c>
    </row>
    <row r="11">
      <c r="A11" s="4" t="inlineStr">
        <is>
          <t>Estimated annual effective income tax rate</t>
        </is>
      </c>
      <c r="B11" s="12" t="n">
        <v>0.343</v>
      </c>
      <c r="C11" s="12" t="n">
        <v>0.2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79.5</v>
      </c>
      <c r="C3" s="6" t="n">
        <v>266.8</v>
      </c>
    </row>
    <row r="4">
      <c r="A4" s="4" t="inlineStr">
        <is>
          <t>Work in process</t>
        </is>
      </c>
      <c r="B4" s="8" t="n">
        <v>11.1</v>
      </c>
      <c r="C4" s="8" t="n">
        <v>12.6</v>
      </c>
    </row>
    <row r="5">
      <c r="A5" s="4" t="inlineStr">
        <is>
          <t>Finished goods</t>
        </is>
      </c>
      <c r="B5" s="8" t="n">
        <v>120.5</v>
      </c>
      <c r="C5" s="8" t="n">
        <v>112.1</v>
      </c>
    </row>
    <row r="6">
      <c r="A6" s="4" t="inlineStr">
        <is>
          <t>Inventories, gross</t>
        </is>
      </c>
      <c r="B6" s="8" t="n">
        <v>411.1</v>
      </c>
      <c r="C6" s="8" t="n">
        <v>391.5</v>
      </c>
    </row>
    <row r="7">
      <c r="A7" s="4" t="inlineStr">
        <is>
          <t>Less revaluation to LIFO</t>
        </is>
      </c>
      <c r="B7" s="8" t="n">
        <v>84.5</v>
      </c>
      <c r="C7" s="8" t="n">
        <v>77.7</v>
      </c>
    </row>
    <row r="8">
      <c r="A8" s="4" t="inlineStr">
        <is>
          <t>Net</t>
        </is>
      </c>
      <c r="B8" s="6" t="n">
        <v>326.6</v>
      </c>
      <c r="C8" s="6" t="n">
        <v>3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64.3</v>
      </c>
      <c r="C3" s="6" t="n">
        <v>927.8</v>
      </c>
    </row>
    <row r="4">
      <c r="A4" s="4" t="inlineStr">
        <is>
          <t>Less accumulated depreciation</t>
        </is>
      </c>
      <c r="B4" s="8" t="n">
        <v>445.5</v>
      </c>
      <c r="C4" s="8" t="n">
        <v>438.7</v>
      </c>
    </row>
    <row r="5">
      <c r="A5" s="4" t="inlineStr">
        <is>
          <t>Net</t>
        </is>
      </c>
      <c r="B5" s="8" t="n">
        <v>518.8</v>
      </c>
      <c r="C5" s="8" t="n">
        <v>489.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v>
      </c>
      <c r="C8" s="8" t="n">
        <v>15.2</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74.40000000000001</v>
      </c>
      <c r="C11" s="8" t="n">
        <v>75.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75.9</v>
      </c>
      <c r="C14" s="6" t="n">
        <v>8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s and Post-Retirement Benefit Plans - Additional Information (Detail) $ in Millions</t>
        </is>
      </c>
      <c r="B1" s="2" t="inlineStr">
        <is>
          <t>6 Months Ended</t>
        </is>
      </c>
      <c r="C1" s="2" t="inlineStr">
        <is>
          <t>12 Months Ended</t>
        </is>
      </c>
    </row>
    <row r="2">
      <c r="B2" s="2" t="inlineStr">
        <is>
          <t>Jun. 30, 2022 USD ($) Plan</t>
        </is>
      </c>
      <c r="C2" s="2" t="inlineStr">
        <is>
          <t>Dec. 31, 2021 USD ($)</t>
        </is>
      </c>
    </row>
    <row r="3">
      <c r="A3" s="3" t="inlineStr">
        <is>
          <t>Defined Benefit Plan Disclosure [Line Items]</t>
        </is>
      </c>
      <c r="B3" s="4" t="inlineStr">
        <is>
          <t xml:space="preserve"> </t>
        </is>
      </c>
      <c r="C3" s="4" t="inlineStr">
        <is>
          <t xml:space="preserve"> </t>
        </is>
      </c>
    </row>
    <row r="4">
      <c r="A4" s="4" t="inlineStr">
        <is>
          <t>Number of domestic non-qualified defined benefit plans | Plan</t>
        </is>
      </c>
      <c r="B4" s="5" t="n">
        <v>3</v>
      </c>
      <c r="C4" s="4" t="inlineStr">
        <is>
          <t xml:space="preserve"> </t>
        </is>
      </c>
    </row>
    <row r="5">
      <c r="A5" s="4" t="inlineStr">
        <is>
          <t>Premium payment | $</t>
        </is>
      </c>
      <c r="B5" s="4" t="inlineStr">
        <is>
          <t xml:space="preserve"> </t>
        </is>
      </c>
      <c r="C5" s="6" t="n">
        <v>67.8</v>
      </c>
    </row>
    <row r="6">
      <c r="A6" s="4" t="inlineStr">
        <is>
          <t>Pension settlement loss | $</t>
        </is>
      </c>
      <c r="B6" s="7" t="n">
        <v>22</v>
      </c>
      <c r="C6" s="4" t="inlineStr">
        <is>
          <t xml:space="preserve"> </t>
        </is>
      </c>
    </row>
    <row r="7">
      <c r="A7" s="4" t="inlineStr">
        <is>
          <t>Salaried and Hourly Employe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umber of domestic non-qualified defined benefit plans | Plan</t>
        </is>
      </c>
      <c r="B9" s="5" t="n">
        <v>2</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 Plans - Components of Net Periodic Benefit Cost for Pension Pla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3</v>
      </c>
      <c r="C4" s="6" t="n">
        <v>0.3</v>
      </c>
      <c r="D4" s="6" t="n">
        <v>0.6</v>
      </c>
      <c r="E4" s="6" t="n">
        <v>0.7</v>
      </c>
    </row>
    <row r="5">
      <c r="A5" s="4" t="inlineStr">
        <is>
          <t>Interest cost</t>
        </is>
      </c>
      <c r="B5" s="8" t="n">
        <v>1.5</v>
      </c>
      <c r="C5" s="8" t="n">
        <v>1.5</v>
      </c>
      <c r="D5" s="8" t="n">
        <v>2.9</v>
      </c>
      <c r="E5" s="8" t="n">
        <v>2.7</v>
      </c>
    </row>
    <row r="6">
      <c r="A6" s="4" t="inlineStr">
        <is>
          <t>Expected return on plan assets</t>
        </is>
      </c>
      <c r="B6" s="8" t="n">
        <v>-1.9</v>
      </c>
      <c r="C6" s="8" t="n">
        <v>-1.9</v>
      </c>
      <c r="D6" s="8" t="n">
        <v>-3.9</v>
      </c>
      <c r="E6" s="8" t="n">
        <v>-3.7</v>
      </c>
    </row>
    <row r="7">
      <c r="A7" s="4" t="inlineStr">
        <is>
          <t>Amortization of net loss</t>
        </is>
      </c>
      <c r="B7" s="8" t="n">
        <v>0.4</v>
      </c>
      <c r="C7" s="8" t="n">
        <v>0.3</v>
      </c>
      <c r="D7" s="8" t="n">
        <v>0.9</v>
      </c>
      <c r="E7" s="8" t="n">
        <v>0.7</v>
      </c>
    </row>
    <row r="8">
      <c r="A8" s="4" t="inlineStr">
        <is>
          <t>Net periodic benefit cost</t>
        </is>
      </c>
      <c r="B8" s="8" t="n">
        <v>0.3</v>
      </c>
      <c r="C8" s="8" t="n">
        <v>0.2</v>
      </c>
      <c r="D8" s="8" t="n">
        <v>0.5</v>
      </c>
      <c r="E8" s="8" t="n">
        <v>0.4</v>
      </c>
    </row>
    <row r="9">
      <c r="A9" s="4" t="inlineStr">
        <is>
          <t>Defined contribution plan expense</t>
        </is>
      </c>
      <c r="B9" s="6" t="n">
        <v>2.3</v>
      </c>
      <c r="C9" s="6" t="n">
        <v>2.6</v>
      </c>
      <c r="D9" s="6" t="n">
        <v>4.8</v>
      </c>
      <c r="E9" s="6" t="n">
        <v>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Instruments (Detail)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t>
        </is>
      </c>
      <c r="B4" s="6" t="n">
        <v>842.2</v>
      </c>
      <c r="C4" s="6" t="n">
        <v>789.1</v>
      </c>
    </row>
    <row r="5">
      <c r="A5" s="4" t="inlineStr">
        <is>
          <t>Less short-term debt and current maturities of long-term debt</t>
        </is>
      </c>
      <c r="B5" s="5" t="n">
        <v>0</v>
      </c>
      <c r="C5" s="5" t="n">
        <v>2</v>
      </c>
    </row>
    <row r="6">
      <c r="A6" s="4" t="inlineStr">
        <is>
          <t>Less unamortized debt issuance costs</t>
        </is>
      </c>
      <c r="B6" s="8" t="n">
        <v>8.5</v>
      </c>
      <c r="C6" s="8" t="n">
        <v>5.6</v>
      </c>
    </row>
    <row r="7">
      <c r="A7" s="4" t="inlineStr">
        <is>
          <t>Long-term debt</t>
        </is>
      </c>
      <c r="B7" s="6" t="n">
        <v>833.7</v>
      </c>
      <c r="C7" s="8" t="n">
        <v>781.5</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Weighted Average Interest Rate</t>
        </is>
      </c>
      <c r="B10" s="12" t="n">
        <v>0.0238</v>
      </c>
      <c r="C10" s="4" t="inlineStr">
        <is>
          <t xml:space="preserve"> </t>
        </is>
      </c>
    </row>
    <row r="11">
      <c r="A11" s="4" t="inlineStr">
        <is>
          <t>Debt</t>
        </is>
      </c>
      <c r="B11" s="7" t="n">
        <v>0</v>
      </c>
      <c r="C11" s="5" t="n">
        <v>2</v>
      </c>
    </row>
    <row r="12">
      <c r="A12" s="4" t="inlineStr">
        <is>
          <t>2.38 percent Revolving Credit Facility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Weighted Average Interest Rate</t>
        </is>
      </c>
      <c r="B14" s="12" t="n">
        <v>0.0238</v>
      </c>
      <c r="C14" s="4" t="inlineStr">
        <is>
          <t xml:space="preserve"> </t>
        </is>
      </c>
    </row>
    <row r="15">
      <c r="A15" s="4" t="inlineStr">
        <is>
          <t>Debt, Maturity</t>
        </is>
      </c>
      <c r="B15" s="4" t="inlineStr">
        <is>
          <t>2024</t>
        </is>
      </c>
      <c r="C15" s="4" t="inlineStr">
        <is>
          <t xml:space="preserve"> </t>
        </is>
      </c>
    </row>
    <row r="16">
      <c r="A16" s="4" t="inlineStr">
        <is>
          <t>Debt</t>
        </is>
      </c>
      <c r="B16" s="7" t="n">
        <v>0</v>
      </c>
      <c r="C16" s="8" t="n">
        <v>287.1</v>
      </c>
    </row>
    <row r="17">
      <c r="A17" s="4" t="inlineStr">
        <is>
          <t>3.60 percent Revolving Credit Facility [Member] | Revolving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Weighted Average Interest Rate</t>
        </is>
      </c>
      <c r="B19" s="12" t="n">
        <v>0.036</v>
      </c>
      <c r="C19" s="4" t="inlineStr">
        <is>
          <t xml:space="preserve"> </t>
        </is>
      </c>
    </row>
    <row r="20">
      <c r="A20" s="4" t="inlineStr">
        <is>
          <t>Debt, Maturity</t>
        </is>
      </c>
      <c r="B20" s="4" t="inlineStr">
        <is>
          <t>2027</t>
        </is>
      </c>
      <c r="C20" s="4" t="inlineStr">
        <is>
          <t xml:space="preserve"> </t>
        </is>
      </c>
    </row>
    <row r="21">
      <c r="A21" s="4" t="inlineStr">
        <is>
          <t>Debt</t>
        </is>
      </c>
      <c r="B21" s="6" t="n">
        <v>342.2</v>
      </c>
      <c r="C21" s="5" t="n">
        <v>0</v>
      </c>
    </row>
    <row r="22">
      <c r="A22" s="4" t="inlineStr">
        <is>
          <t>6.00 percent Senior Notes due 2025 [Member] |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Weighted Average Interest Rate</t>
        </is>
      </c>
      <c r="B24" s="11" t="n">
        <v>0.06</v>
      </c>
      <c r="C24" s="4" t="inlineStr">
        <is>
          <t xml:space="preserve"> </t>
        </is>
      </c>
    </row>
    <row r="25">
      <c r="A25" s="4" t="inlineStr">
        <is>
          <t>Debt, Maturity</t>
        </is>
      </c>
      <c r="B25" s="4" t="inlineStr">
        <is>
          <t>2025</t>
        </is>
      </c>
      <c r="C25" s="4" t="inlineStr">
        <is>
          <t xml:space="preserve"> </t>
        </is>
      </c>
    </row>
    <row r="26">
      <c r="A26" s="4" t="inlineStr">
        <is>
          <t>Debt</t>
        </is>
      </c>
      <c r="B26" s="7" t="n">
        <v>500</v>
      </c>
      <c r="C26" s="7" t="n">
        <v>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16" customWidth="1" min="3" max="3"/>
    <col width="80" customWidth="1" min="4" max="4"/>
    <col width="16" customWidth="1" min="5" max="5"/>
  </cols>
  <sheetData>
    <row r="1">
      <c r="A1" s="1" t="inlineStr">
        <is>
          <t>Debt - Additional Information (Detail) - USD ($)</t>
        </is>
      </c>
      <c r="C1" s="2" t="inlineStr">
        <is>
          <t>1 Months Ended</t>
        </is>
      </c>
      <c r="D1" s="2" t="inlineStr">
        <is>
          <t>6 Months Ended</t>
        </is>
      </c>
    </row>
    <row r="2">
      <c r="B2" s="2" t="inlineStr">
        <is>
          <t>Feb. 15, 2022</t>
        </is>
      </c>
      <c r="C2" s="2" t="inlineStr">
        <is>
          <t>Jun. 30,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7" t="n">
        <v>730000000</v>
      </c>
      <c r="D4" s="7" t="n">
        <v>730000000</v>
      </c>
      <c r="E4" s="4" t="inlineStr">
        <is>
          <t xml:space="preserve"> </t>
        </is>
      </c>
    </row>
    <row r="5">
      <c r="A5" s="4" t="inlineStr">
        <is>
          <t>Long term debt</t>
        </is>
      </c>
      <c r="B5" s="4" t="inlineStr">
        <is>
          <t xml:space="preserve"> </t>
        </is>
      </c>
      <c r="C5" s="5" t="n">
        <v>842200000</v>
      </c>
      <c r="D5" s="5" t="n">
        <v>842200000</v>
      </c>
      <c r="E5" s="7" t="n">
        <v>789100000</v>
      </c>
    </row>
    <row r="6">
      <c r="A6" s="4" t="inlineStr">
        <is>
          <t>Senior Secured Credit Facili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etters of credit, amount outstanding</t>
        </is>
      </c>
      <c r="B8" s="4" t="inlineStr">
        <is>
          <t xml:space="preserve"> </t>
        </is>
      </c>
      <c r="C8" s="5" t="n">
        <v>7800000</v>
      </c>
      <c r="D8" s="7" t="n">
        <v>7800000</v>
      </c>
      <c r="E8" s="4" t="inlineStr">
        <is>
          <t xml:space="preserve"> </t>
        </is>
      </c>
    </row>
    <row r="9">
      <c r="A9" s="4" t="inlineStr">
        <is>
          <t>6.00 percent Senior Notes due 2025 [Member] |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nior notes, payment terms</t>
        </is>
      </c>
      <c r="B11" s="4" t="inlineStr">
        <is>
          <t xml:space="preserve"> </t>
        </is>
      </c>
      <c r="C11" s="4" t="inlineStr">
        <is>
          <t xml:space="preserve"> </t>
        </is>
      </c>
      <c r="D11" s="4" t="inlineStr">
        <is>
          <t>The 2025 Notes pay interest semi-annually in arrears on February 15 and August 15 and will mature on February 15, 2025 unless earlier redeemed or repurchased.</t>
        </is>
      </c>
      <c r="E11" s="4" t="inlineStr">
        <is>
          <t xml:space="preserve"> </t>
        </is>
      </c>
    </row>
    <row r="12">
      <c r="A12" s="4" t="inlineStr">
        <is>
          <t>Long term debt</t>
        </is>
      </c>
      <c r="B12" s="4" t="inlineStr">
        <is>
          <t xml:space="preserve"> </t>
        </is>
      </c>
      <c r="C12" s="5" t="n">
        <v>500000000</v>
      </c>
      <c r="D12" s="7" t="n">
        <v>500000000</v>
      </c>
      <c r="E12" s="7" t="n">
        <v>500000000</v>
      </c>
    </row>
    <row r="13">
      <c r="A13" s="4" t="inlineStr">
        <is>
          <t>Debt instrument, redemption price percentage</t>
        </is>
      </c>
      <c r="B13" s="12" t="n">
        <v>1.015</v>
      </c>
      <c r="C13" s="4" t="inlineStr">
        <is>
          <t xml:space="preserve"> </t>
        </is>
      </c>
      <c r="D13" s="4" t="inlineStr">
        <is>
          <t xml:space="preserve"> </t>
        </is>
      </c>
      <c r="E13" s="4" t="inlineStr">
        <is>
          <t xml:space="preserve"> </t>
        </is>
      </c>
    </row>
    <row r="14">
      <c r="A14" s="4" t="inlineStr">
        <is>
          <t>Debt maturity date</t>
        </is>
      </c>
      <c r="B14" s="4" t="inlineStr">
        <is>
          <t xml:space="preserve"> </t>
        </is>
      </c>
      <c r="C14" s="4" t="inlineStr">
        <is>
          <t xml:space="preserve"> </t>
        </is>
      </c>
      <c r="D14" s="4" t="inlineStr">
        <is>
          <t>Feb. 15,  2025</t>
        </is>
      </c>
      <c r="E14" s="4" t="inlineStr">
        <is>
          <t xml:space="preserve"> </t>
        </is>
      </c>
    </row>
    <row r="15">
      <c r="A15" s="4" t="inlineStr">
        <is>
          <t>Revolving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7" t="n">
        <v>800000000</v>
      </c>
      <c r="D17" s="7" t="n">
        <v>800000000</v>
      </c>
      <c r="E17" s="4" t="inlineStr">
        <is>
          <t xml:space="preserve"> </t>
        </is>
      </c>
    </row>
    <row r="18">
      <c r="A18" s="4" t="inlineStr">
        <is>
          <t>Credit facility maturity date</t>
        </is>
      </c>
      <c r="B18" s="4" t="inlineStr">
        <is>
          <t xml:space="preserve"> </t>
        </is>
      </c>
      <c r="C18" s="4" t="inlineStr">
        <is>
          <t>2027-06</t>
        </is>
      </c>
      <c r="D18" s="4" t="inlineStr">
        <is>
          <t xml:space="preserve"> </t>
        </is>
      </c>
      <c r="E18" s="4" t="inlineStr">
        <is>
          <t xml:space="preserve"> </t>
        </is>
      </c>
    </row>
    <row r="19">
      <c r="A19" s="4" t="inlineStr">
        <is>
          <t>Senior Secured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7" t="n">
        <v>600000000</v>
      </c>
      <c r="D21" s="5" t="n">
        <v>600000000</v>
      </c>
      <c r="E21" s="4" t="inlineStr">
        <is>
          <t xml:space="preserve"> </t>
        </is>
      </c>
    </row>
    <row r="22">
      <c r="A22" s="4" t="inlineStr">
        <is>
          <t>Senior Secured Term Loan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cured term loan</t>
        </is>
      </c>
      <c r="B24" s="4" t="inlineStr">
        <is>
          <t xml:space="preserve"> </t>
        </is>
      </c>
      <c r="C24" s="5" t="n">
        <v>100000000</v>
      </c>
      <c r="D24" s="5" t="n">
        <v>100000000</v>
      </c>
      <c r="E24" s="4" t="inlineStr">
        <is>
          <t xml:space="preserve"> </t>
        </is>
      </c>
    </row>
    <row r="25">
      <c r="A25" s="4" t="inlineStr">
        <is>
          <t>Swingline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t>
        </is>
      </c>
      <c r="B27" s="4" t="inlineStr">
        <is>
          <t xml:space="preserve"> </t>
        </is>
      </c>
      <c r="C27" s="5" t="n">
        <v>50000000</v>
      </c>
      <c r="D27" s="5" t="n">
        <v>50000000</v>
      </c>
      <c r="E27" s="4" t="inlineStr">
        <is>
          <t xml:space="preserve"> </t>
        </is>
      </c>
    </row>
    <row r="28">
      <c r="A28" s="4" t="inlineStr">
        <is>
          <t>Revolving Credit Facility [Member] | Senior Secured Credit Faciliti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unused borrowing capacity</t>
        </is>
      </c>
      <c r="B30" s="4" t="inlineStr">
        <is>
          <t xml:space="preserve"> </t>
        </is>
      </c>
      <c r="C30" s="7" t="n">
        <v>317200000</v>
      </c>
      <c r="D30" s="7" t="n">
        <v>317200000</v>
      </c>
      <c r="E3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in Carrying Values of Asset Retirement Obligations (Detail) - USD ($) $ in Millions</t>
        </is>
      </c>
      <c r="B1" s="2" t="inlineStr">
        <is>
          <t>6 Months Ended</t>
        </is>
      </c>
      <c r="C1" s="2" t="inlineStr">
        <is>
          <t>12 Months Ended</t>
        </is>
      </c>
    </row>
    <row r="2">
      <c r="B2" s="2" t="inlineStr">
        <is>
          <t>Jun. 30,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at beginning of year</t>
        </is>
      </c>
      <c r="B4" s="6" t="n">
        <v>13.2</v>
      </c>
      <c r="C4" s="6" t="n">
        <v>19.8</v>
      </c>
    </row>
    <row r="5">
      <c r="A5" s="4" t="inlineStr">
        <is>
          <t>Accretion expense</t>
        </is>
      </c>
      <c r="B5" s="8" t="n">
        <v>0.5</v>
      </c>
      <c r="C5" s="5" t="n">
        <v>1</v>
      </c>
    </row>
    <row r="6">
      <c r="A6" s="4" t="inlineStr">
        <is>
          <t>Revision in estimated cash flows</t>
        </is>
      </c>
      <c r="B6" s="5" t="n">
        <v>0</v>
      </c>
      <c r="C6" s="8" t="n">
        <v>-0.3</v>
      </c>
    </row>
    <row r="7">
      <c r="A7" s="4" t="inlineStr">
        <is>
          <t>Cash expenditures</t>
        </is>
      </c>
      <c r="B7" s="8" t="n">
        <v>-0.5</v>
      </c>
      <c r="C7" s="8" t="n">
        <v>-7.3</v>
      </c>
    </row>
    <row r="8">
      <c r="A8" s="4" t="inlineStr">
        <is>
          <t>Currency translation</t>
        </is>
      </c>
      <c r="B8" s="8" t="n">
        <v>-0.1</v>
      </c>
      <c r="C8" s="5" t="n">
        <v>0</v>
      </c>
    </row>
    <row r="9">
      <c r="A9" s="4" t="inlineStr">
        <is>
          <t>Balance at end of period</t>
        </is>
      </c>
      <c r="B9" s="6" t="n">
        <v>13.1</v>
      </c>
      <c r="C9" s="6" t="n">
        <v>1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2</v>
      </c>
      <c r="C4" s="6" t="n">
        <v>7.6</v>
      </c>
      <c r="D4" s="6" t="n">
        <v>14.7</v>
      </c>
      <c r="E4" s="6" t="n">
        <v>15.3</v>
      </c>
    </row>
    <row r="5">
      <c r="A5" s="4" t="inlineStr">
        <is>
          <t>Variable lease costs</t>
        </is>
      </c>
      <c r="B5" s="6" t="n">
        <v>0.6</v>
      </c>
      <c r="C5" s="6" t="n">
        <v>0.8</v>
      </c>
      <c r="D5" s="6" t="n">
        <v>1.4</v>
      </c>
      <c r="E5"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21 has been summarized from the audited balance sheet contained in the Annual Report on Form 10-K as of and for the year ended December 31, 2021. Certain prior period amounts in the condensed consolidated financial statements and notes to the condensed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 and Timing of Cash Flows From Operating Leases (Detail)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14.3</v>
      </c>
      <c r="C3" s="4" t="inlineStr">
        <is>
          <t xml:space="preserve"> </t>
        </is>
      </c>
    </row>
    <row r="4">
      <c r="A4" s="4" t="inlineStr">
        <is>
          <t>2023</t>
        </is>
      </c>
      <c r="B4" s="8" t="n">
        <v>23.2</v>
      </c>
      <c r="C4" s="4" t="inlineStr">
        <is>
          <t xml:space="preserve"> </t>
        </is>
      </c>
    </row>
    <row r="5">
      <c r="A5" s="4" t="inlineStr">
        <is>
          <t>2024</t>
        </is>
      </c>
      <c r="B5" s="8" t="n">
        <v>19.4</v>
      </c>
      <c r="C5" s="4" t="inlineStr">
        <is>
          <t xml:space="preserve"> </t>
        </is>
      </c>
    </row>
    <row r="6">
      <c r="A6" s="4" t="inlineStr">
        <is>
          <t>2025</t>
        </is>
      </c>
      <c r="B6" s="8" t="n">
        <v>15.6</v>
      </c>
      <c r="C6" s="4" t="inlineStr">
        <is>
          <t xml:space="preserve"> </t>
        </is>
      </c>
    </row>
    <row r="7">
      <c r="A7" s="4" t="inlineStr">
        <is>
          <t>2026</t>
        </is>
      </c>
      <c r="B7" s="8" t="n">
        <v>11.4</v>
      </c>
      <c r="C7" s="4" t="inlineStr">
        <is>
          <t xml:space="preserve"> </t>
        </is>
      </c>
    </row>
    <row r="8">
      <c r="A8" s="4" t="inlineStr">
        <is>
          <t>Thereafter</t>
        </is>
      </c>
      <c r="B8" s="8" t="n">
        <v>26.9</v>
      </c>
      <c r="C8" s="4" t="inlineStr">
        <is>
          <t xml:space="preserve"> </t>
        </is>
      </c>
    </row>
    <row r="9">
      <c r="A9" s="4" t="inlineStr">
        <is>
          <t>Total lease payments</t>
        </is>
      </c>
      <c r="B9" s="8" t="n">
        <v>110.8</v>
      </c>
      <c r="C9" s="4" t="inlineStr">
        <is>
          <t xml:space="preserve"> </t>
        </is>
      </c>
    </row>
    <row r="10">
      <c r="A10" s="4" t="inlineStr">
        <is>
          <t>Less: Interest</t>
        </is>
      </c>
      <c r="B10" s="8" t="n">
        <v>-22.9</v>
      </c>
      <c r="C10" s="4" t="inlineStr">
        <is>
          <t xml:space="preserve"> </t>
        </is>
      </c>
    </row>
    <row r="11">
      <c r="A11" s="4" t="inlineStr">
        <is>
          <t>Present value of lease liabilities</t>
        </is>
      </c>
      <c r="B11" s="6" t="n">
        <v>87.90000000000001</v>
      </c>
      <c r="C11" s="6" t="n">
        <v>91.5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ondensed Consolidated Balance Sheet Information Related to Leases (Detail)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86.90000000000001</v>
      </c>
      <c r="C3" s="6" t="n">
        <v>91.2</v>
      </c>
    </row>
    <row r="4">
      <c r="A4" s="4" t="inlineStr">
        <is>
          <t>Current operating lease liabilities</t>
        </is>
      </c>
      <c r="B4" s="8" t="n">
        <v>20.9</v>
      </c>
      <c r="C4" s="8" t="n">
        <v>21.3</v>
      </c>
    </row>
    <row r="5">
      <c r="A5" s="4" t="inlineStr">
        <is>
          <t>Operating lease liabilities</t>
        </is>
      </c>
      <c r="B5" s="5" t="n">
        <v>67</v>
      </c>
      <c r="C5" s="8" t="n">
        <v>70.3</v>
      </c>
    </row>
    <row r="6">
      <c r="A6" s="4" t="inlineStr">
        <is>
          <t>Total operating lease liabilities</t>
        </is>
      </c>
      <c r="B6" s="6" t="n">
        <v>87.90000000000001</v>
      </c>
      <c r="C6" s="6" t="n">
        <v>91.59999999999999</v>
      </c>
    </row>
    <row r="7">
      <c r="A7" s="4" t="inlineStr">
        <is>
          <t>Weighted average remaining lease term, in years</t>
        </is>
      </c>
      <c r="B7" s="4" t="inlineStr">
        <is>
          <t>5 years 8 months 12 days</t>
        </is>
      </c>
      <c r="C7" s="4" t="inlineStr">
        <is>
          <t>5 years 9 months 18 days</t>
        </is>
      </c>
    </row>
    <row r="8">
      <c r="A8" s="4" t="inlineStr">
        <is>
          <t>Weighted average discount rate</t>
        </is>
      </c>
      <c r="B8" s="12" t="n">
        <v>0.073</v>
      </c>
      <c r="C8" s="12" t="n">
        <v>0.0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in Millions</t>
        </is>
      </c>
      <c r="B1" s="2" t="inlineStr">
        <is>
          <t>6 Months Ended</t>
        </is>
      </c>
    </row>
    <row r="2">
      <c r="B2" s="2" t="inlineStr">
        <is>
          <t>Jun. 30, 2022 USD ($)</t>
        </is>
      </c>
    </row>
    <row r="3">
      <c r="A3" s="3" t="inlineStr">
        <is>
          <t>Derivative Instruments And Hedging Activities Disclosure [Abstract]</t>
        </is>
      </c>
      <c r="B3" s="4" t="inlineStr">
        <is>
          <t xml:space="preserve"> </t>
        </is>
      </c>
    </row>
    <row r="4">
      <c r="A4" s="4" t="inlineStr">
        <is>
          <t>Maximum period hedged in cash flow hedge</t>
        </is>
      </c>
      <c r="B4" s="4" t="inlineStr">
        <is>
          <t>36 months</t>
        </is>
      </c>
    </row>
    <row r="5">
      <c r="A5" s="4" t="inlineStr">
        <is>
          <t>Unrealized gains, reclassification period</t>
        </is>
      </c>
      <c r="B5" s="4" t="inlineStr">
        <is>
          <t>12 months</t>
        </is>
      </c>
    </row>
    <row r="6">
      <c r="A6" s="4" t="inlineStr">
        <is>
          <t>Unrealized gains, net of tax, expected to be reclassified from other comprehensive (loss) income into earnings</t>
        </is>
      </c>
      <c r="B6" s="6" t="n">
        <v>1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Outstanding Copper Swap Contracts (Detail) - Copper Swap Contracts [Member] £ in Millions, $ in Millions</t>
        </is>
      </c>
      <c r="B1" s="2" t="inlineStr">
        <is>
          <t>Jun. 30, 2022 USD ($)</t>
        </is>
      </c>
      <c r="C1" s="2" t="inlineStr">
        <is>
          <t>Jun. 30, 2022 GBP (£)</t>
        </is>
      </c>
      <c r="D1" s="2" t="inlineStr">
        <is>
          <t>Dec. 31, 2021 USD ($)</t>
        </is>
      </c>
      <c r="E1" s="2" t="inlineStr">
        <is>
          <t>Dec. 31, 2021 GBP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pper Swap Contracts Units Outstanding | £</t>
        </is>
      </c>
      <c r="B3" s="4" t="inlineStr">
        <is>
          <t xml:space="preserve"> </t>
        </is>
      </c>
      <c r="C3" s="13" t="n">
        <v>21</v>
      </c>
      <c r="D3" s="4" t="inlineStr">
        <is>
          <t xml:space="preserve"> </t>
        </is>
      </c>
      <c r="E3" s="14" t="n">
        <v>35.1</v>
      </c>
    </row>
    <row r="4">
      <c r="A4" s="4" t="inlineStr">
        <is>
          <t>Net Fair Value - Asset | $</t>
        </is>
      </c>
      <c r="B4" s="6" t="n">
        <v>16.5</v>
      </c>
      <c r="C4" s="4" t="inlineStr">
        <is>
          <t xml:space="preserve"> </t>
        </is>
      </c>
      <c r="D4" s="6" t="n">
        <v>60.9</v>
      </c>
      <c r="E4" s="4" t="inlineStr">
        <is>
          <t xml:space="preserve"> </t>
        </is>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pper Swap Contracts Units Outstanding | £</t>
        </is>
      </c>
      <c r="B7" s="4" t="inlineStr">
        <is>
          <t xml:space="preserve"> </t>
        </is>
      </c>
      <c r="C7" s="8" t="n">
        <v>15.5</v>
      </c>
      <c r="D7" s="4" t="inlineStr">
        <is>
          <t xml:space="preserve"> </t>
        </is>
      </c>
      <c r="E7" s="5" t="n">
        <v>29</v>
      </c>
    </row>
    <row r="8">
      <c r="A8" s="4" t="inlineStr">
        <is>
          <t>Net Fair Value - Asset | $</t>
        </is>
      </c>
      <c r="B8" s="8" t="n">
        <v>16.5</v>
      </c>
      <c r="C8" s="4" t="inlineStr">
        <is>
          <t xml:space="preserve"> </t>
        </is>
      </c>
      <c r="D8" s="8" t="n">
        <v>53.8</v>
      </c>
      <c r="E8" s="4" t="inlineStr">
        <is>
          <t xml:space="preserve"> </t>
        </is>
      </c>
    </row>
    <row r="9">
      <c r="A9" s="4" t="inlineStr">
        <is>
          <t>Contracts Where Hedge Accounting Was not Elected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pper Swap Contracts Units Outstanding | £</t>
        </is>
      </c>
      <c r="B11" s="4" t="inlineStr">
        <is>
          <t xml:space="preserve"> </t>
        </is>
      </c>
      <c r="C11" s="14" t="n">
        <v>5.5</v>
      </c>
      <c r="D11" s="4" t="inlineStr">
        <is>
          <t xml:space="preserve"> </t>
        </is>
      </c>
      <c r="E11" s="14" t="n">
        <v>6.1</v>
      </c>
    </row>
    <row r="12">
      <c r="A12" s="4" t="inlineStr">
        <is>
          <t>Net Fair Value - Asset | $</t>
        </is>
      </c>
      <c r="B12" s="7" t="n">
        <v>0</v>
      </c>
      <c r="C12" s="4" t="inlineStr">
        <is>
          <t xml:space="preserve"> </t>
        </is>
      </c>
      <c r="D12" s="6" t="n">
        <v>7.1</v>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Schedule of Fair Value of Outstanding Copper Swap Contracts Recorded in Balance Sheet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gain, net of tax</t>
        </is>
      </c>
      <c r="B4" s="6" t="n">
        <v>-24.4</v>
      </c>
      <c r="C4" s="6" t="n">
        <v>0.4</v>
      </c>
      <c r="D4" s="6" t="n">
        <v>-28.7</v>
      </c>
      <c r="E4" s="6" t="n">
        <v>13.3</v>
      </c>
      <c r="F4" s="4" t="inlineStr">
        <is>
          <t xml:space="preserve"> </t>
        </is>
      </c>
    </row>
    <row r="5">
      <c r="A5" s="4" t="inlineStr">
        <is>
          <t>Copper Swap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Fair Value - Asset (Liability)</t>
        </is>
      </c>
      <c r="B7" s="8" t="n">
        <v>16.5</v>
      </c>
      <c r="C7" s="4" t="inlineStr">
        <is>
          <t xml:space="preserve"> </t>
        </is>
      </c>
      <c r="D7" s="8" t="n">
        <v>16.5</v>
      </c>
      <c r="E7" s="4" t="inlineStr">
        <is>
          <t xml:space="preserve"> </t>
        </is>
      </c>
      <c r="F7" s="6" t="n">
        <v>60.9</v>
      </c>
    </row>
    <row r="8">
      <c r="A8" s="4" t="inlineStr">
        <is>
          <t>Accumulated other comprehensive gain, net of tax</t>
        </is>
      </c>
      <c r="B8" s="4" t="inlineStr">
        <is>
          <t xml:space="preserve"> </t>
        </is>
      </c>
      <c r="C8" s="4" t="inlineStr">
        <is>
          <t xml:space="preserve"> </t>
        </is>
      </c>
      <c r="D8" s="8" t="n">
        <v>12.6</v>
      </c>
      <c r="E8" s="4" t="inlineStr">
        <is>
          <t xml:space="preserve"> </t>
        </is>
      </c>
      <c r="F8" s="8" t="n">
        <v>40.6</v>
      </c>
    </row>
    <row r="9">
      <c r="A9" s="4" t="inlineStr">
        <is>
          <t>Copper Swap Contracts [Member] | Other long-term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air Value - Asset (Liability)</t>
        </is>
      </c>
      <c r="B11" s="8" t="n">
        <v>-0.5</v>
      </c>
      <c r="C11" s="4" t="inlineStr">
        <is>
          <t xml:space="preserve"> </t>
        </is>
      </c>
      <c r="D11" s="8" t="n">
        <v>-0.5</v>
      </c>
      <c r="E11" s="4" t="inlineStr">
        <is>
          <t xml:space="preserve"> </t>
        </is>
      </c>
      <c r="F11" s="5" t="n">
        <v>0</v>
      </c>
    </row>
    <row r="12">
      <c r="A12" s="4" t="inlineStr">
        <is>
          <t>Copper Swap Contracts [Member] | Derivative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Fair Value - Asset (Liability)</t>
        </is>
      </c>
      <c r="B14" s="7" t="n">
        <v>17</v>
      </c>
      <c r="C14" s="4" t="inlineStr">
        <is>
          <t xml:space="preserve"> </t>
        </is>
      </c>
      <c r="D14" s="7" t="n">
        <v>17</v>
      </c>
      <c r="E14" s="4" t="inlineStr">
        <is>
          <t xml:space="preserve"> </t>
        </is>
      </c>
      <c r="F14" s="6" t="n">
        <v>6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Gain (Loss) from Contract Where Hedge Accounting Was Not Electe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edges | Contracts Where Hedge Accounting Was not Elected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gain from contracts where hedge accounting was not elected</t>
        </is>
      </c>
      <c r="B5" s="6" t="n">
        <v>-6.8</v>
      </c>
      <c r="C5" s="6" t="n">
        <v>-0.9</v>
      </c>
      <c r="D5" s="6" t="n">
        <v>-7.1</v>
      </c>
      <c r="E5" s="6" t="n">
        <v>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Foreign Currency Forward Contract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 designated gross derivative liability</t>
        </is>
      </c>
      <c r="B3" s="6" t="n">
        <v>-0.9</v>
      </c>
      <c r="C3" s="6" t="n">
        <v>-0.3</v>
      </c>
    </row>
    <row r="4">
      <c r="A4" s="4" t="inlineStr">
        <is>
          <t>Forward Contracts [Member] | Accrued Liabiliti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 designated gross derivative liability</t>
        </is>
      </c>
      <c r="B6" s="8" t="n">
        <v>-0.9</v>
      </c>
      <c r="C6" s="8" t="n">
        <v>-0.4</v>
      </c>
    </row>
    <row r="7">
      <c r="A7" s="4" t="inlineStr">
        <is>
          <t>Forward Contracts [Member] | Derivative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 designated gross derivative liability</t>
        </is>
      </c>
      <c r="B9" s="7" t="n">
        <v>0</v>
      </c>
      <c r="C9" s="6"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et Currency Units Outstanding (Detail) - USD ($)</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Net currency units outstanding</t>
        </is>
      </c>
      <c r="B3" s="7" t="n">
        <v>12900000</v>
      </c>
      <c r="C3" s="7" t="n">
        <v>21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60" customWidth="1" min="2" max="2"/>
    <col width="37" customWidth="1" min="3" max="3"/>
    <col width="22" customWidth="1" min="4" max="4"/>
  </cols>
  <sheetData>
    <row r="1">
      <c r="A1" s="1" t="inlineStr">
        <is>
          <t>Commitments and Contingent Liabilities - Additional Information (Detail)</t>
        </is>
      </c>
      <c r="B1" s="2" t="inlineStr">
        <is>
          <t>6 Months Ended</t>
        </is>
      </c>
      <c r="C1" s="2" t="inlineStr">
        <is>
          <t>12 Months Ended</t>
        </is>
      </c>
    </row>
    <row r="2">
      <c r="B2" s="2" t="inlineStr">
        <is>
          <t>Jun. 30, 2022 USD ($) State Plaintiff Case site Party Plant</t>
        </is>
      </c>
      <c r="C2" s="2" t="inlineStr">
        <is>
          <t>Dec. 31, 2021 USD ($) Plaintiff Case</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Number of states with new claims filed | State</t>
        </is>
      </c>
      <c r="B4" s="5" t="n">
        <v>2</v>
      </c>
      <c r="C4" s="4" t="inlineStr">
        <is>
          <t xml:space="preserve"> </t>
        </is>
      </c>
      <c r="D4" s="4" t="inlineStr">
        <is>
          <t xml:space="preserve"> </t>
        </is>
      </c>
    </row>
    <row r="5">
      <c r="A5" s="4" t="inlineStr">
        <is>
          <t>Number of plaintiffs | Plaintiff</t>
        </is>
      </c>
      <c r="B5" s="5" t="n">
        <v>57</v>
      </c>
      <c r="C5" s="5" t="n">
        <v>59</v>
      </c>
      <c r="D5" s="4" t="inlineStr">
        <is>
          <t xml:space="preserve"> </t>
        </is>
      </c>
    </row>
    <row r="6">
      <c r="A6" s="4" t="inlineStr">
        <is>
          <t>Environmental remediation and regulation liability</t>
        </is>
      </c>
      <c r="B6" s="7" t="n">
        <v>10100000</v>
      </c>
      <c r="C6" s="7" t="n">
        <v>10700000</v>
      </c>
      <c r="D6" s="7" t="n">
        <v>11000000</v>
      </c>
    </row>
    <row r="7">
      <c r="A7" s="4" t="inlineStr">
        <is>
          <t>Accrued liability for environmental matters, current</t>
        </is>
      </c>
      <c r="B7" s="5" t="n">
        <v>2400000</v>
      </c>
      <c r="C7" s="5" t="n">
        <v>2800000</v>
      </c>
      <c r="D7" s="4" t="inlineStr">
        <is>
          <t xml:space="preserve"> </t>
        </is>
      </c>
    </row>
    <row r="8">
      <c r="A8" s="4" t="inlineStr">
        <is>
          <t>Portland Harbor and Newark Bay CERCLA sit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sts of participating in PRP group</t>
        </is>
      </c>
      <c r="B10" s="7" t="n">
        <v>3300000</v>
      </c>
      <c r="C10" s="4" t="inlineStr">
        <is>
          <t xml:space="preserve"> </t>
        </is>
      </c>
      <c r="D10" s="4" t="inlineStr">
        <is>
          <t xml:space="preserve"> </t>
        </is>
      </c>
    </row>
    <row r="11">
      <c r="A11" s="4" t="inlineStr">
        <is>
          <t>Beazer Eas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ites listed on National Priorities List | site</t>
        </is>
      </c>
      <c r="B13" s="5" t="n">
        <v>1</v>
      </c>
      <c r="C13" s="4" t="inlineStr">
        <is>
          <t xml:space="preserve"> </t>
        </is>
      </c>
      <c r="D13" s="4" t="inlineStr">
        <is>
          <t xml:space="preserve"> </t>
        </is>
      </c>
    </row>
    <row r="14">
      <c r="A14" s="4" t="inlineStr">
        <is>
          <t>Compensatory Damage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cases | Case</t>
        </is>
      </c>
      <c r="B16" s="5" t="n">
        <v>30</v>
      </c>
      <c r="C16" s="4" t="inlineStr">
        <is>
          <t xml:space="preserve"> </t>
        </is>
      </c>
      <c r="D16" s="4" t="inlineStr">
        <is>
          <t xml:space="preserve"> </t>
        </is>
      </c>
    </row>
    <row r="17">
      <c r="A17" s="4" t="inlineStr">
        <is>
          <t>Punitive Damages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cases | Case</t>
        </is>
      </c>
      <c r="B19" s="5" t="n">
        <v>25</v>
      </c>
      <c r="C19" s="4" t="inlineStr">
        <is>
          <t xml:space="preserve"> </t>
        </is>
      </c>
      <c r="D19" s="4" t="inlineStr">
        <is>
          <t xml:space="preserve"> </t>
        </is>
      </c>
    </row>
    <row r="20">
      <c r="A20" s="4" t="inlineStr">
        <is>
          <t>Indemnification Agreement [Member] | Beazer East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nvironmental remediation costs paid by others, per year</t>
        </is>
      </c>
      <c r="B22" s="4" t="inlineStr">
        <is>
          <t xml:space="preserve"> </t>
        </is>
      </c>
      <c r="C22" s="7" t="n">
        <v>6400000</v>
      </c>
      <c r="D22" s="4" t="inlineStr">
        <is>
          <t xml:space="preserve"> </t>
        </is>
      </c>
    </row>
    <row r="23">
      <c r="A23" s="4" t="inlineStr">
        <is>
          <t>Coal Tar Pitch Cases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umber of cases | Case</t>
        </is>
      </c>
      <c r="B25" s="5" t="n">
        <v>30</v>
      </c>
      <c r="C25" s="5" t="n">
        <v>31</v>
      </c>
      <c r="D25" s="4" t="inlineStr">
        <is>
          <t xml:space="preserve"> </t>
        </is>
      </c>
    </row>
    <row r="26">
      <c r="A26" s="4" t="inlineStr">
        <is>
          <t>Reserve for legal proceedings</t>
        </is>
      </c>
      <c r="B26" s="7" t="n">
        <v>0</v>
      </c>
      <c r="C26" s="4" t="inlineStr">
        <is>
          <t xml:space="preserve"> </t>
        </is>
      </c>
      <c r="D26" s="4" t="inlineStr">
        <is>
          <t xml:space="preserve"> </t>
        </is>
      </c>
    </row>
    <row r="27">
      <c r="A27" s="4" t="inlineStr">
        <is>
          <t>Pennsylvania [Memb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Number of cases | Case</t>
        </is>
      </c>
      <c r="B29" s="5" t="n">
        <v>29</v>
      </c>
      <c r="C29" s="4" t="inlineStr">
        <is>
          <t xml:space="preserve"> </t>
        </is>
      </c>
      <c r="D29" s="4" t="inlineStr">
        <is>
          <t xml:space="preserve"> </t>
        </is>
      </c>
    </row>
    <row r="30">
      <c r="A30" s="4" t="inlineStr">
        <is>
          <t>Pennsylvania [Member] | Coal Tar Pitch Cases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Number of cases | Case</t>
        </is>
      </c>
      <c r="B32" s="5" t="n">
        <v>29</v>
      </c>
      <c r="C32" s="4" t="inlineStr">
        <is>
          <t xml:space="preserve"> </t>
        </is>
      </c>
      <c r="D32" s="4" t="inlineStr">
        <is>
          <t xml:space="preserve"> </t>
        </is>
      </c>
    </row>
    <row r="33">
      <c r="A33" s="4" t="inlineStr">
        <is>
          <t>Tennessee [Member] | Coal Tar Pitch Cases [Member]</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Number of cases | Case</t>
        </is>
      </c>
      <c r="B35" s="5" t="n">
        <v>1</v>
      </c>
      <c r="C35" s="4" t="inlineStr">
        <is>
          <t xml:space="preserve"> </t>
        </is>
      </c>
      <c r="D35" s="4" t="inlineStr">
        <is>
          <t xml:space="preserve"> </t>
        </is>
      </c>
    </row>
    <row r="36">
      <c r="A36" s="4" t="inlineStr">
        <is>
          <t>Compensatory damages</t>
        </is>
      </c>
      <c r="B36" s="7" t="n">
        <v>15000000</v>
      </c>
      <c r="C36" s="4" t="inlineStr">
        <is>
          <t xml:space="preserve"> </t>
        </is>
      </c>
      <c r="D36" s="4" t="inlineStr">
        <is>
          <t xml:space="preserve"> </t>
        </is>
      </c>
    </row>
    <row r="37">
      <c r="A37" s="4" t="inlineStr">
        <is>
          <t>Oregon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Number of potential responsible parties | Party</t>
        </is>
      </c>
      <c r="B39" s="5" t="n">
        <v>80</v>
      </c>
      <c r="C39" s="4" t="inlineStr">
        <is>
          <t xml:space="preserve"> </t>
        </is>
      </c>
      <c r="D39" s="4" t="inlineStr">
        <is>
          <t xml:space="preserve"> </t>
        </is>
      </c>
    </row>
    <row r="40">
      <c r="A40" s="4" t="inlineStr">
        <is>
          <t>Net present value of selected remedy estimation</t>
        </is>
      </c>
      <c r="B40" s="7" t="n">
        <v>1100000000</v>
      </c>
      <c r="C40" s="4" t="inlineStr">
        <is>
          <t xml:space="preserve"> </t>
        </is>
      </c>
      <c r="D40" s="4" t="inlineStr">
        <is>
          <t xml:space="preserve"> </t>
        </is>
      </c>
    </row>
    <row r="41">
      <c r="A41" s="4" t="inlineStr">
        <is>
          <t>Undiscounted cost of selected remedy estimation</t>
        </is>
      </c>
      <c r="B41" s="5" t="n">
        <v>1700000000</v>
      </c>
      <c r="C41" s="4" t="inlineStr">
        <is>
          <t xml:space="preserve"> </t>
        </is>
      </c>
      <c r="D41" s="4" t="inlineStr">
        <is>
          <t xml:space="preserve"> </t>
        </is>
      </c>
    </row>
    <row r="42">
      <c r="A42" s="4" t="inlineStr">
        <is>
          <t>United States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Environmental remediation and regulation liability</t>
        </is>
      </c>
      <c r="B44" s="7" t="n">
        <v>4000000</v>
      </c>
      <c r="C44" s="4" t="inlineStr">
        <is>
          <t xml:space="preserve"> </t>
        </is>
      </c>
      <c r="D44" s="4" t="inlineStr">
        <is>
          <t xml:space="preserve"> </t>
        </is>
      </c>
    </row>
    <row r="45">
      <c r="A45" s="4" t="inlineStr">
        <is>
          <t>United States [Member] | Performance Chemicals [Member]</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Number of plant sites | Plant</t>
        </is>
      </c>
      <c r="B47" s="5" t="n">
        <v>2</v>
      </c>
      <c r="C47" s="4" t="inlineStr">
        <is>
          <t xml:space="preserve"> </t>
        </is>
      </c>
      <c r="D47" s="4" t="inlineStr">
        <is>
          <t xml:space="preserve"> </t>
        </is>
      </c>
    </row>
    <row r="48">
      <c r="A48" s="4" t="inlineStr">
        <is>
          <t>United States [Member] | Utility and Industrial Products [Member]</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Number of plant sites | Plant</t>
        </is>
      </c>
      <c r="B50" s="5" t="n">
        <v>1</v>
      </c>
      <c r="C50" s="4" t="inlineStr">
        <is>
          <t xml:space="preserve"> </t>
        </is>
      </c>
      <c r="D50" s="4" t="inlineStr">
        <is>
          <t xml:space="preserve"> </t>
        </is>
      </c>
    </row>
    <row r="51">
      <c r="A51" s="4" t="inlineStr">
        <is>
          <t>Australia [Member] | Performance Chemicals [Member]</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Environmental remediation and regulation liability</t>
        </is>
      </c>
      <c r="B53" s="7" t="n">
        <v>1300000</v>
      </c>
      <c r="C53" s="4" t="inlineStr">
        <is>
          <t xml:space="preserve"> </t>
        </is>
      </c>
      <c r="D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Changes in Accrued Liability for Environmental Matters (Detail) - USD ($) $ in Million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Balance at beginning of year</t>
        </is>
      </c>
      <c r="B4" s="6" t="n">
        <v>10.7</v>
      </c>
      <c r="C4" s="7" t="n">
        <v>11</v>
      </c>
    </row>
    <row r="5">
      <c r="A5" s="4" t="inlineStr">
        <is>
          <t>Expense</t>
        </is>
      </c>
      <c r="B5" s="8" t="n">
        <v>0.3</v>
      </c>
      <c r="C5" s="8" t="n">
        <v>0.3</v>
      </c>
    </row>
    <row r="6">
      <c r="A6" s="4" t="inlineStr">
        <is>
          <t>Reversal of reserves</t>
        </is>
      </c>
      <c r="B6" s="5" t="n">
        <v>0</v>
      </c>
      <c r="C6" s="8" t="n">
        <v>-0.1</v>
      </c>
    </row>
    <row r="7">
      <c r="A7" s="4" t="inlineStr">
        <is>
          <t>Cash expenditures</t>
        </is>
      </c>
      <c r="B7" s="8" t="n">
        <v>-0.7</v>
      </c>
      <c r="C7" s="8" t="n">
        <v>-0.4</v>
      </c>
    </row>
    <row r="8">
      <c r="A8" s="4" t="inlineStr">
        <is>
          <t>Currency translation</t>
        </is>
      </c>
      <c r="B8" s="8" t="n">
        <v>-0.2</v>
      </c>
      <c r="C8" s="8" t="n">
        <v>-0.1</v>
      </c>
    </row>
    <row r="9">
      <c r="A9" s="4" t="inlineStr">
        <is>
          <t>Balance at end of period</t>
        </is>
      </c>
      <c r="B9" s="6" t="n">
        <v>10.1</v>
      </c>
      <c r="C9" s="6" t="n">
        <v>1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2. New Accounting Pronouncements In March 2022, the Financial Accounting Standards Board (“FASB”) issued ASU No. 2022-01, “Derivatives and Hedging (Topic 815): Fair Value Hedging—Portfolio Layer Method.” This ASU amends and simplifies existing guidance in order to allow companies to more accurately present the economic effects of risk management activities in financial statements. ASU No. 2022-01 is effective for periods beginning after December 15, 2022, and earlier adoption is permitted. We are currently in the process of reviewing the effect of this ASU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t Closures and 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Plant Closures and Divestitures</t>
        </is>
      </c>
      <c r="B4" s="4" t="inlineStr">
        <is>
          <t>3. Plant Closures and Divestitures We have restructured our Carbon Materials and Chemicals (“CMC”) segment in order to concentrate our facilities in regions where we believe we hold key competitive advantages to better serve our global customers. The recent restructuring activities which had an impact on our reported results include:
•
In February 2021, we sold our closed Follansbee, West Virginia coal tar distillation facility and we recorded a gain on sale of $5.7 million, consisting of $2.6 million from cash proceeds in addition to the assumption of certain liabilities by the buyer.
•
In September 2020, we sold Koppers (Jiangsu) Carbon Chemical Company Limited (“KJCC”) . Refer to Note 4 – “Discontinued Operations” for more details.
•
In October 2018, we sold our closed Clairton, Pennsylvania coal tar distillation facility. In the first quarter of 2021, certain post-sale conditions were achieved and the buyer of the property released cash held in escrow to us resulting in a gain on sale of $1.8 million. Other closure and divestiture activity relates to our Railroad and Utility Products and Services (“RUPS”) segment, including:
•
In January 2022, we began curtailing operations at our utility pole treating facility in Sweetwater, Tennessee. We sold the facility in March 2022 and recorded a gain on sale of $2.5 million.
•
In October 2021, we sold our closed Denver, Colorado crosstie treating facility and recorded a gain on sale of $23.4 million. As part of the sales agreement, we may receive additional contingent post-closing payments secured by a guaranty from the buyer after applicable redevelopment milestones are reached. At this time, we are unable to estimate how much, if any, of these additional funds will ultimately be paid to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6:49:29Z</dcterms:created>
  <dcterms:modified xmlns:dcterms="http://purl.org/dc/terms/" xmlns:xsi="http://www.w3.org/2001/XMLSchema-instance" xsi:type="dcterms:W3CDTF">2022-08-04T16:49:29Z</dcterms:modified>
</cp:coreProperties>
</file>